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General" sheetId="9" r:id="rId9"/>
    <s:sheet name="Summary of Significant Accounti" sheetId="10" r:id="rId10"/>
    <s:sheet name="Acquisitions" sheetId="11" r:id="rId11"/>
    <s:sheet name="Cash and Cash Equivalents" sheetId="12" r:id="rId12"/>
    <s:sheet name="Marketable Securities" sheetId="13" r:id="rId13"/>
    <s:sheet name="Inventories" sheetId="14" r:id="rId14"/>
    <s:sheet name="Property, Plant and Equipment, " sheetId="15" r:id="rId15"/>
    <s:sheet name="Goodwill and Other Intangible A" sheetId="16" r:id="rId16"/>
    <s:sheet name="Assets Held and Liability for E" sheetId="17" r:id="rId17"/>
    <s:sheet name="Commitments and Contingencies" sheetId="18" r:id="rId18"/>
    <s:sheet name="Shareholders' Equity" sheetId="19" r:id="rId19"/>
    <s:sheet name="Geographic areas and major cust" sheetId="20" r:id="rId20"/>
    <s:sheet name="Financial Income (Expenses), Ne" sheetId="21" r:id="rId21"/>
    <s:sheet name="Taxes on Income" sheetId="22" r:id="rId22"/>
    <s:sheet name="Subsequent Events" sheetId="23" r:id="rId23"/>
    <s:sheet name="Summary of Significant Accoun24" sheetId="24" r:id="rId24"/>
    <s:sheet name="Summary of Significant Accoun25" sheetId="25" r:id="rId25"/>
    <s:sheet name="Cash and Cash Equivalents (Tabl" sheetId="26" r:id="rId26"/>
    <s:sheet name="Marketable Securities (Tables)" sheetId="27" r:id="rId27"/>
    <s:sheet name="Inventories (Tables)" sheetId="28" r:id="rId28"/>
    <s:sheet name="Property, Plant and Equipment29" sheetId="29" r:id="rId29"/>
    <s:sheet name="Goodwill and Other Intangible30" sheetId="30" r:id="rId30"/>
    <s:sheet name="Commitments and Contingencies (" sheetId="31" r:id="rId31"/>
    <s:sheet name="Shareholders' Equity (Tables)" sheetId="32" r:id="rId32"/>
    <s:sheet name="Geographic areas and major cu33" sheetId="33" r:id="rId33"/>
    <s:sheet name="Financial Income (Expenses), 34" sheetId="34" r:id="rId34"/>
    <s:sheet name="Taxes on Income (Tables)" sheetId="35" r:id="rId35"/>
    <s:sheet name="Summary of Significant Accoun36" sheetId="36" r:id="rId36"/>
    <s:sheet name="Summary of Significant Accoun37" sheetId="37" r:id="rId37"/>
    <s:sheet name="Summary of Significant Accoun38" sheetId="38" r:id="rId38"/>
    <s:sheet name="Acquisitions (Details)" sheetId="39" r:id="rId39"/>
    <s:sheet name="Cash and Cash Equivalents (Deta" sheetId="40" r:id="rId40"/>
    <s:sheet name="Marketable Securities (Held-To-" sheetId="41" r:id="rId41"/>
    <s:sheet name="Marketable Securities (Schedule" sheetId="42" r:id="rId42"/>
    <s:sheet name="Marketable Securities (Summary " sheetId="43" r:id="rId43"/>
    <s:sheet name="Inventories (Details)" sheetId="44" r:id="rId44"/>
    <s:sheet name="Property, Plant and Equipment45" sheetId="45" r:id="rId45"/>
    <s:sheet name="Goodwill and Other Intangible46" sheetId="46" r:id="rId46"/>
    <s:sheet name="Goodwill and Other Intangible47" sheetId="47" r:id="rId47"/>
    <s:sheet name="Assets Held and Liability for48" sheetId="48" r:id="rId48"/>
    <s:sheet name="Commitments and Contingencies49" sheetId="49" r:id="rId49"/>
    <s:sheet name="Commitments and Contingencies50" sheetId="50" r:id="rId50"/>
    <s:sheet name="Shareholders' Equity (Share Opt" sheetId="51" r:id="rId51"/>
    <s:sheet name="Shareholders' Equity (RSUs Gran" sheetId="52" r:id="rId52"/>
    <s:sheet name="Shareholders' Equity (Stock Opt" sheetId="53" r:id="rId53"/>
    <s:sheet name="Shareholders' Equity (Fair Valu" sheetId="54" r:id="rId54"/>
    <s:sheet name="Shareholders' Equity (Stock O55" sheetId="55" r:id="rId55"/>
    <s:sheet name="Shareholders' Equity (Intrinsic" sheetId="56" r:id="rId56"/>
    <s:sheet name="Shareholders' Equity (Stock O57" sheetId="57" r:id="rId57"/>
    <s:sheet name="Shareholders' Equity (Schedule " sheetId="58" r:id="rId58"/>
    <s:sheet name="Shareholders' Equity (Intrins59" sheetId="59" r:id="rId59"/>
    <s:sheet name="Shareholders' Equity (Summary o" sheetId="60" r:id="rId60"/>
    <s:sheet name="Geographic areas and major cu61" sheetId="61" r:id="rId61"/>
    <s:sheet name="Geographic areas and major cu62" sheetId="62" r:id="rId62"/>
    <s:sheet name="Geographic areas and major cu63" sheetId="63" r:id="rId63"/>
    <s:sheet name="Financial Income (Expenses), 64" sheetId="64" r:id="rId64"/>
    <s:sheet name="Taxes on Income (Narrative) (De" sheetId="65" r:id="rId65"/>
    <s:sheet name="Taxes on Income (Income Before " sheetId="66" r:id="rId66"/>
    <s:sheet name="Taxes on Income (Deferred Incom" sheetId="67" r:id="rId67"/>
    <s:sheet name="Taxes on Income (Reconciliation"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10">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Period Focus</t>
  </si>
  <si>
    <t>FY</t>
  </si>
  <si>
    <t>Document Fiscal Year Focus</t>
  </si>
  <si>
    <t>Entity Registrant Name</t>
  </si>
  <si>
    <t>SILICOM LTD.</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bank deposits</t>
  </si>
  <si>
    <t xml:space="preserve"> </t>
  </si>
  <si>
    <t>Marketable securities</t>
  </si>
  <si>
    <t>Accounts receivable:</t>
  </si>
  <si>
    <t>Trade, net</t>
  </si>
  <si>
    <t>Other</t>
  </si>
  <si>
    <t>Related parties</t>
  </si>
  <si>
    <t>Inventories</t>
  </si>
  <si>
    <t>Deferred tax assets</t>
  </si>
  <si>
    <t>Total current assets</t>
  </si>
  <si>
    <t>Assets held for employees' severance benefits</t>
  </si>
  <si>
    <t>Property, plant and equipment ("PPE"), net</t>
  </si>
  <si>
    <t>Intangible assets, net</t>
  </si>
  <si>
    <t>Goodwill</t>
  </si>
  <si>
    <t>Total assets</t>
  </si>
  <si>
    <t>Current liabilities</t>
  </si>
  <si>
    <t>Trade accounts payable</t>
  </si>
  <si>
    <t>Other accounts payable and accrued expenses</t>
  </si>
  <si>
    <t>Contingent consideration</t>
  </si>
  <si>
    <t>Deferred tax liabilities</t>
  </si>
  <si>
    <t>Total current liabilities</t>
  </si>
  <si>
    <t>Long-term liabilities</t>
  </si>
  <si>
    <t>Liability for employees' severance benefits</t>
  </si>
  <si>
    <t>Total liabilities</t>
  </si>
  <si>
    <t>Commitments and contingencies</t>
  </si>
  <si>
    <t>Shareholders' equity</t>
  </si>
  <si>
    <t>Ordinary shares, ILS 0.01 par value; 10,000,000 shares authorized; 7,233,604 and 7,299,315 issued as at December 31, 2014 and 2015, respectively; 7,218,633 and 7,284,344 outstanding as at December 31, 2014 and 2015, respectively</t>
  </si>
  <si>
    <t>Additional paid-in capital</t>
  </si>
  <si>
    <t>Treasury shares (at cost) - 14,971 ordinary shares as at December 31, 2014 and 2015</t>
  </si>
  <si>
    <t>Retained earning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Ordinary shares, treasury shares</t>
  </si>
  <si>
    <t>Consolidated Statements of Operations - USD ($) $ in Thousands</t>
  </si>
  <si>
    <t>Dec. 31, 2013</t>
  </si>
  <si>
    <t>Income Statement [Abstract]</t>
  </si>
  <si>
    <t>Sales</t>
  </si>
  <si>
    <t>[1]</t>
  </si>
  <si>
    <t>Cost of sales</t>
  </si>
  <si>
    <t>Gross profit</t>
  </si>
  <si>
    <t>Operating expenses</t>
  </si>
  <si>
    <t>Research and development</t>
  </si>
  <si>
    <t>[2]</t>
  </si>
  <si>
    <t>Sales and marketing</t>
  </si>
  <si>
    <t>General and administrative</t>
  </si>
  <si>
    <t>Contingent consideration expense (benefit)</t>
  </si>
  <si>
    <t>Total operating expenses</t>
  </si>
  <si>
    <t>Operating income</t>
  </si>
  <si>
    <t>Financial income, net</t>
  </si>
  <si>
    <t>Income before income taxes</t>
  </si>
  <si>
    <t>Income taxes</t>
  </si>
  <si>
    <t>Net income</t>
  </si>
  <si>
    <t>Income per share:</t>
  </si>
  <si>
    <t>Basic income per ordinary share (US$)</t>
  </si>
  <si>
    <t>Diluted income per ordinary share (US$)</t>
  </si>
  <si>
    <t>Weighted average number of ordinary shares used to compute basic income per share</t>
  </si>
  <si>
    <t>Weighted average number of ordinary shares used to compute diluted income per share</t>
  </si>
  <si>
    <t>Including sales to related parties in the amount of US$ 851 thousand, US$ 1,041  thousand and US$ 1,154 thousand in 2013, 2014 and 2015, respectively.</t>
  </si>
  <si>
    <t>Including services from related parties in the amount of US$ 133 thousand, US$ 243 thousand and US$ 285 thousand in 2013, 2014 and 2015, respectively.</t>
  </si>
  <si>
    <t>Consolidated Statements of Operations (Parenthetical) - USD ($) $ in Thousands</t>
  </si>
  <si>
    <t>Sales to related parties</t>
  </si>
  <si>
    <t>Services from related parties</t>
  </si>
  <si>
    <t>Consolidated Statements of Changes In Shareholders' Equity - USD ($) $ in Thousands</t>
  </si>
  <si>
    <t>Ordinary Shares [Member]</t>
  </si>
  <si>
    <t>Additional Paid In Capital [Member]</t>
  </si>
  <si>
    <t>Treasury Shares [Member]</t>
  </si>
  <si>
    <t>Retained Earnings [Member]</t>
  </si>
  <si>
    <t>Total</t>
  </si>
  <si>
    <t>Balance at Dec. 31, 2012</t>
  </si>
  <si>
    <t>Balance, shares at Dec. 31, 2012</t>
  </si>
  <si>
    <t>Exercise of options</t>
  </si>
  <si>
    <t>Exercise of options, shares</t>
  </si>
  <si>
    <t>Share-based compensation</t>
  </si>
  <si>
    <t>Dividend</t>
  </si>
  <si>
    <t>Balance at Dec. 31, 2013</t>
  </si>
  <si>
    <t>Balance, shares at Dec. 31, 2013</t>
  </si>
  <si>
    <t>Balance at Dec. 31, 2014</t>
  </si>
  <si>
    <t>Balance, shares at Dec. 31, 2014</t>
  </si>
  <si>
    <t>Exercise of options and RSUs</t>
  </si>
  <si>
    <t>Exercise of options and RSUs, shares</t>
  </si>
  <si>
    <t>Balance at Dec. 31, 2015</t>
  </si>
  <si>
    <t>Balance, shares at Dec. 31, 2015</t>
  </si>
  <si>
    <t>Less than 1 thousand.</t>
  </si>
  <si>
    <t>Restricted share units (hereinafter - 'RSUs')</t>
  </si>
  <si>
    <t>Consolidated Statements of Changes In Shareholders' Equity (Parenthetical) - $ / shares</t>
  </si>
  <si>
    <t>Consolidated Statements Of Changes In Shareholders' Equity [Abstract]</t>
  </si>
  <si>
    <t>Dividend per share</t>
  </si>
  <si>
    <t>Shares held by Silicom, Inc.</t>
  </si>
  <si>
    <t>Consolidated Statements of Cash Flows - USD ($) $ in Thousands</t>
  </si>
  <si>
    <t>Cash flows from operating activities</t>
  </si>
  <si>
    <t>Adjustments required to reconcile net income to net cash provided by operating activities:</t>
  </si>
  <si>
    <t>Depreciation and amortization</t>
  </si>
  <si>
    <t>Write-down of obsolete inventory</t>
  </si>
  <si>
    <t>Liability for employees' severance benefits, net</t>
  </si>
  <si>
    <t>Discount on marketable securities, net</t>
  </si>
  <si>
    <t>Share-based compensation expense</t>
  </si>
  <si>
    <t>Deferred taxes</t>
  </si>
  <si>
    <t>Capital (gain) loss</t>
  </si>
  <si>
    <t>Changes in assets and liabilities:</t>
  </si>
  <si>
    <t>Accounts receivable - trade</t>
  </si>
  <si>
    <t>Accounts receivable - other</t>
  </si>
  <si>
    <t>Accounts receivable - related parties</t>
  </si>
  <si>
    <t>Contingent consideration adjustments</t>
  </si>
  <si>
    <t>Accounts payable - related parties</t>
  </si>
  <si>
    <t>Net cash provided by operating activities</t>
  </si>
  <si>
    <t>Cash flows from investing activities</t>
  </si>
  <si>
    <t>Proceeds from (investments in) short term bank deposits, net</t>
  </si>
  <si>
    <t>Sale of property, plant and equipment</t>
  </si>
  <si>
    <t>Purchase of property, plant and equipment</t>
  </si>
  <si>
    <t>Investment in intangible assets</t>
  </si>
  <si>
    <t>Proceeds from maturity of marketable securities</t>
  </si>
  <si>
    <t>Purchases of marketable securities</t>
  </si>
  <si>
    <t>Business acquisition, net of acquired cash (see Note 3)</t>
  </si>
  <si>
    <t>Net cash used in investing activities</t>
  </si>
  <si>
    <t>Cash flows from financing activities</t>
  </si>
  <si>
    <t>Net cash used in financing activities</t>
  </si>
  <si>
    <t>Effect of exchange rate changes on cash balances held</t>
  </si>
  <si>
    <t>Increase (decrease) in cash and cash equivalents</t>
  </si>
  <si>
    <t>Cash and cash equivalents at beginning of year</t>
  </si>
  <si>
    <t>Cash and cash equivalents at end of year</t>
  </si>
  <si>
    <t>Supplementary cash flow information Non-cash transactions:</t>
  </si>
  <si>
    <t>Investments in PPE and intangible assets</t>
  </si>
  <si>
    <t>Supplementary cash flow information Cash paid during the year for:</t>
  </si>
  <si>
    <t>General</t>
  </si>
  <si>
    <t>Organization, Consolidation and Presentation of Financial Statements [Abstract]</t>
  </si>
  <si>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The Company’s shares had been traded in Israel on the Tel Aviv Stock Exchange ("TASE"), since December 2005. Since June 16, 2013 the Company's shares had been included in the Tel-Aviv 100 Index. In January 28, 2016, the Company delisted from trading in the TASE. Silicom markets its products directly, through Original Equipment Manufacturers (“OEMs”) which sell the Company’s connectivity products under their own private labels or incorporate the Company’s products into their products . In these financial statements the terms "Company" or "Silicom" refer to Silicom Ltd. and its wholly owned subsidiaries, Silicom Connectivity Solutions, Inc. (hereinafter - "Silicom Inc.") and Fiberblaze A/S, (hereinafter - "Fiberblaze"), whereas the term "subsidiaries" refers to Silicom Inc. and Fiberblaze.</t>
  </si>
  <si>
    <t>Summary of Significant Accounting Policies</t>
  </si>
  <si>
    <t>Accounting Policies [Abstract]</t>
  </si>
  <si>
    <t>Note 2 - Summary of Significant Accounting Policies The significant accounting policies, which are applied consistently throughout the periods presented, are as follows:
A.
Financial statements in US dollars Substantially all sales of the Company are made outside of Israel (see Note 12A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
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
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PE, deferred tax assets, inventory, investments, goodwill, intangible assets, share-based compensation and other contingencies.
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
E.
Cash and cash equivalents The Company considers highly liquid investments with original maturities of three months or less from the date of deposit to be cash equivalents.
F.
Short-term bank deposits Short term bank deposits consist of bank deposits with original maturities of more than three months and up to twelve months.
G.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is included in the "Financial income, net" line item in the consolidated statements of operations.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
H.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4 and 2015, the provision for doubtful accounts receivable amounted to US$ 20 thousand.
I.
Inventories Inventories are stated at the lower of cost or market. Cost is determined using the "weighted average-cost" method. The Company writes down obsolete or slow moving inventory to its market value, on a quarterly basis.
J.
Assets held for employees’ severance benefits Assets held for employees’ severance benefits represent contributions to severance pay funds and cash surrender value of insurance policies. The assets are recorded at their current cash redemption value.
K.
Property, plant and equipment Property, plant and equipment are stated at cost, net of accumulated depreciation
%
Machinery and equipment 15 - 33
Office furniture and equipment 6 - 33
Leasehold improvements 10 - 20
L.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U 2011-08, Testing Goodwill for Impairment. ASU 2011-08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15, no impairments were found and therefore no impairment losses were recorded. Intangible assets that are not considered to have an indefinite useful life are amortized over their estimated useful lives of up to 3 years. The acquired customer relationships, current technology, intellectual property and backlog are amortized over their estimated useful lives in proportion to the economic benefits realized. This accounting policy results in amortization of such intangible assets in the straight-line method.
M.
Impairment of Long-Lived Assets In accordance with Impairment or Disposal of Long-Lived Assets Subsections of FASB ASC Subtopic 360-10, Property, Plant, and Equipment - Overall long-lived assets, such as property, plant, equipment and purchase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N.
Revenue recognition Revenues from sales of products are recognized upon delivery provided that the collection of the resulting receivable is reasonably assured, there is persuasive evidence of an arrangement, no significant obligations in respect of installation remain and the price is fixed or determinable. Sales taxes collected from customers and remitted to governmental authorities are accounted for on a net basis and, therefore, are excluded from revenues in the consolidated statements of operations.
O.
Research and development costs Research and development costs are expensed as incurred.
P.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
Q.
Treasury shares Treasury shares are recorded at cost and presented as a reduction of shareholders' equity.
R.
Income taxes Deferred taxes are accounted for under the asset and liability method based on the estimated future tax effects of temporary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T.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3
2014
2015
Net income attributable to ordinary shares
(US$ thousands) 17,077 14,605 16,520
Weighted average number of ordinary shares outstanding
used in basic income per ordinary share calculation 7,103,021 7,184,114 7,268,536
Add assumed exercise of outstanding dilutive potential
ordinary shares 143,011 134,792 99,448
Weighted average number of ordinary shares outstanding
used in diluted income per ordinary share calculation 7,246,032 7,318,906 7,367,984
Basic income per ordinary shares (US$) 2.404 2.033 2.273
Diluted income per ordinary shares (US$) 2.357 1.996 2.242
The weighted average number of shares related to options
and RSUs excluded from the diluted earnings per share
calculation because of anti-dilutive effect - 37,304 43,181
U.
Comprehensive Income For the years ended December 31, 2013, 2014 and 2015, comprehensive income equals net income.
V.
Fair Value Measurements The Company's financial instruments consist mainly of cash and cash equivalents, short-term bank deposi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W.
Concentrations of risks
(1)
Credit risk Financial instruments, which potentially subject the Company to significant concentrations of credit risk, consist principally of cash and cash equivalents, short-term bank deposits, marketable securities, trade receivables and assets held for employees’ severance benefits. Cash and cash equivalents balances of the Company, which are subject to credit risk, consist of cash accounts held with major financial institutions. Short-term bank deposits balances of the Company, which are subject to credit risk, consist of short-term bank deposits held with a major Israeli Bank. Marketable securities consist of held to maturity marketable securities issued by highly rated corporations. As of December 31, 2014 and 2015, the ratings of the securities in the Company's portfolio were at least BBB+. Nonetheless, these investments are subject to general credit and counterparty risks (such as that the counterparty to a financial instrument fails to meet its contractual obligations). Concentrations of credit risk with respect to trade receivables are limited due to the Company’s diverse customer base and their wide geographical dispersion. The Company closely monitors extensions of credit and has never experienced significant credit losses.
(2)
Significant customers The Company depends on a small amount of customers for its products. The Company's top three
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Y.
Recent Accounting Pronouncements
(1)
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standard can be applied either retrospectively to each period presented or as a cumulative-effect adjustment as of the date of adoption. The Company has not yet selected a transition method nor has it determined the effect of the standard on its ongoing financial reporting.
(2)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in fiscal years beginning after December 15, 2016, including interim periods within those fiscal years. This ASU is to be applied prospectively. Early adoption is permitted as of the beginning of an interim or annual period.
(3)
In September 2015, the FASB issued ASU 2015-16, which eliminates the requirement for an acquirer to retrospectively adjust the financial statements for measurement-period adjustments that occur in periods after a business combination is consummated. The ASU is effective for annual periods, including interim periods within those annual periods, beginning after December 15, 2015. Early adoption is permitted.
(4)
In November 2015, the FASB issued ASU 2015-17, which requires entities with a classified balance sheet to present all deferred tax assets and liabilities as noncurrent. The ASU is effective for interim and annual periods in fiscal years beginning after December 15, 2016. Early adoption is permitted.
(5)
In February 2016, the FASB issued ASU 2016-02, which requires lessees to recognize most of their leases on balance sheet as a right-of-use asset and a lease liability. The ASU is effective for interim and annual periods in fiscal years beginning after December 15, 2018. Early adoption is permitted.</t>
  </si>
  <si>
    <t>Acquisitions</t>
  </si>
  <si>
    <t>Business Combinations [Abstract]</t>
  </si>
  <si>
    <t>Note 3 – Acquisitions
A.
ADI Engineering, Inc.
On October 28, 2015 (hereinafter – "closing date") the Company acquired certain assets from ADI Engineering, Inc. (hereinafter – "ADI"), a privately-held, US-based provider of custom embedded communications and networking products, for an aggregate purchase price of US$ 10,000 thousand in cash and estimated contingent consideration of US$ 7,802 thousand in cash and in options to ordinary shares, payable in three yearly payments, after the closing, subject to the attainment of certain performance milestones until December 31, 2017. The fair value measurement of the contingent consideration is classified at level 3 of the fair value hierarchy (see Note 2V). Of the total purchase price of US$ 17,802 thousand, US$ 222 thousand was attributed to tangible assets, US$ 4,261 thousand was attributed to intangible assets and US$ 13,319 thousand was attributed to goodwill. The goodwill is primarily attributable to the synergies expected to arise after the acquisition. The goodwill recognized is expected to be deductible for income tax purposes for 10 years. If new information is obtained within one year from the acquisition date about facts and circumstances that existed at the acquisition date, the Company will retrospectively adjust the relevant amounts that were recognized at the time of the acquisition. Pro forma results of operations for this acquisition have not been presented because it is not material to the consolidated results of operations. In connection with the first contingent payment consideration, the Company is obligated to pay ADI an amount of US$ 3,000 thousand as the first milestone was achieved. This obligation is included as part of the other accounts payable and accrued expenses on the balance sheet. In addition, the company maintains a US$ 4,942 thousand liability on its balance sheet as of December 31, 2015 in connection with the contingent consideration.
B.
Fiberblaze On December 10, 2014 (hereinafter – "closing date"), the Company completed the acquisition of all of the outstanding shares and voting interests of Fiberblaze, a provider of high performance application acceleration solutions, for an aggregate purchase price of US$ 10,161 thousand in cash and estimated contingent consideration of US$ 4,683 thousand in cash and in options to ordinary shares, subject to the attainment of certain performance milestones until August 31, 2015. The fair value measurement of the contingent consideration is classified at level 3 of the fair value hierarchy (see Note 2V). Of the total estimated purchase price of US$ 14,844 thousand, US$ 2,022 thousand was attributed to tangible assets, US$ 1,996 thousand was attributed to intangible assets, US$ 12,242 thousand was attributed to goodwill and US$ 1,416 was attributed to liabilities assumed. The goodwill is primarily attributable to the synergies expected to arise after the acquisition. None of the goodwill recognized is expected to be deductible for income tax purposes. Pro forma results of operations for this acquisition have not been presented because it is not material to the consolidated results of operations. In connection with the contingent payment consideration, the Company is obligate to pay to the Fiberblaze sellers an amount of US$ 1,498 thousand as the milestones were partly achieved. This obligation is included as part of the other accounts payable and accrued expenses on the balance sheet.</t>
  </si>
  <si>
    <t>Cash and Cash Equivalents</t>
  </si>
  <si>
    <t>Cash and Cash Equivalents [Abstract]</t>
  </si>
  <si>
    <t>Note 4 - Cash and Cash Equivalents
December 31
2014
2015
US$ thousands
Cash 14,172 12,329
Cash equivalents * 3,718 5,849
17,890 18,178
*
Comprised mainly of deposits in banks as at December 31, 2014 and 2015 carrying a weighted average interest rate of 0.14% and 0.11%, respectively.</t>
  </si>
  <si>
    <t>Marketable Securities</t>
  </si>
  <si>
    <t>Investments, Debt and Equity Securities [Abstract]</t>
  </si>
  <si>
    <t>Note 5 - Marketable Securities
The Company's investment in marketable securities as of December 31, 2014 and 2015 are classified as “held-to-maturity” and consist of the following:
Gross
Gross
unrealized
unrealized
Amortized
holding
holding
Aggregate
cost basis**
gains
(losses)
fair value*
US$ thousands
At December 31, 2015
Held to maturity:
Corporate debt securities
Current 8,720 - (90 ) 8,630
Non-Current 24,418 - (255 ) 24,163
33,138 - (345 ) 32,793
At December 31, 2014
Held to maturity:
Corporate debt securities
Current 15,328 - (69 ) 15,259
Non-Current 20,536 - (271 ) 20,265
35,864 - (340 ) 35,524
*
Fair value is being determined using quoted market prices in active markets (Level 1).
**
Including accrued interest in the amount of US$ 339 thousand and US$ 256 thousand as of December 31, 2014 and 2015 respectively. The accrued interest is presented as part of other account receivable on the balance sheet.
Activity in marketable securities in 2015
US$ thousands
Balance at January 1, 2015 35,864
Purchases of marketable securities 12,935
Discount on marketable securities, net (561 )
Proceeds from maturity of marketable securities (15,100 )
Balance at December 31, 2015 33,138
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15:
Less than 12 months
12 months or more
Total
Unrealized Losses
Fair value
Unrealized Losses
Fair value
Unrealized Losses
Fair value
Held to maturity:
Corporate debt securities (138 ) 12,789 (207 ) 20,004 (345 ) 32,793
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Inventory Disclosure [Abstract]</t>
  </si>
  <si>
    <t>Note 6 - Inventories
December 31
2014
2015
US$ thousands
Raw materials and components 8,275 9,598
Products in process 11,263 9,013
Finished products 5,911 7,710
25,449 26,321</t>
  </si>
  <si>
    <t>Property, Plant and Equipment, Net</t>
  </si>
  <si>
    <t>Property, Plant and Equipment [Abstract]</t>
  </si>
  <si>
    <t>Note 7 - Property, Plant and Equipment, Net
December 31
2014
2015
US$ thousands
Machinery and equipment 5,338 6,906
Office furniture and equipment 433 608
Leasehold improvements 1,023 2,205
Property, plant and equipment 6,794 9,719
Accumulated depreciation (4,336 ) (5,894 )
Property, Plant and equipment, net 2,458 3,825
Depreciation expense for the years ended December 31, 2013, 2014 and 2015 were US$ 639 thousand, US$ 891 thousand and US$ 1,599 thousand, respectively.</t>
  </si>
  <si>
    <t>Goodwill and Other Intangible Assets</t>
  </si>
  <si>
    <t>Goodwill and Intangible Assets Disclosure [Abstract]</t>
  </si>
  <si>
    <t>Note 8 - Goodwill and Other Intangible Assets
A.
Goodwill
Changes in goodwill as of December 31, 2015 are as follows:
US$ thousands
Balance at January 1, 2014 -
Business acquisition (see Note 3B) 12,242
Balance at January 1, 2015 12,242
Business acquisition (see Note 3A) 13,319
Balance at December 31, 2015 25,561
B.
Other intangible assets Net other intangible assets as of December 31, 2015 are as follows:
December 31
2014
2015
Useful life
US$ thousands
Original cost:
Intellectual property 3 200 200
Current technology 3 1,456 3,833
Customer relationships 3 540 1,937
Backlog 0.4 - 487
2,196 6,457
Accumulated amortization:
Intellectual property 87 154
Current technology 28 654
Customer relationships 10 272
Backlog - 213
125 1,293
Other intangible assets, Net:
Intellectual property 113 46
Current technology 1,428 3,179
Customer relationships 530 1,665
Backlog - 274
2,071 5,164
Amortization expense for the years ended December 31, 2013, 2014 and 2015 were US$ 20 thousand, US$ 105 thousand and US$ 1,168 thousand, respectively.</t>
  </si>
  <si>
    <t>Assets Held and Liability for Employees' Severance Benefits</t>
  </si>
  <si>
    <t>Compensation and Retirement Disclosure [Abstract]</t>
  </si>
  <si>
    <t>Note 9 - Assets Held and Liability for Employees' Severance Benefits
A.
Under Israeli law and labor agreements, Silicom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The liability is covered by the amounts deposited including accumulated income thereon as well as by the unfunded provision.
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July 1, 2008, the Company has entered into agreements with a majority of its employees in order to implement Section 14. Therefore, as of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
C.
Consequently, the assets held for employees' severance benefits reported on the balance sheet, in respect of deposits for those employees who have signed agreements pursuant to Section 14, represent the redemption value of deposits made through June 30, 2008. The liability for employee severance benefits, with respect to those employees, represents the liability of the Company for employees' severance benefits as of June 30, 2008. 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
D.
Expenses recorded with respect to employees' severance payments for the years ended December 31, 2013, 2014 and 2015 were US$ 578 thousand, US$ 432 thousand and US$ 543 thousand, respectively.</t>
  </si>
  <si>
    <t>Commitments and Contingencies</t>
  </si>
  <si>
    <t>Commitments and Contingencies Disclosure [Abstract]</t>
  </si>
  <si>
    <t>Note 10 - Commitments and Contingencies
Lease commitments
The premises and facilities occupied by the Company are leased under various operating lease agreements. Furthermore, the Company has entered into several operating lease agreements for motor vehicles in Israel.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minimum future rental payments under the above leases at exchange rates in effect on December 31, 2015, are as follows:
Year ended December 31
US$ thousands
2016 1,434
2017 582
2018 and on 861
Of the amounts above, US$ 24 thousand in 2016, relate to related parties.
Rental expenses under the lease agreements for the years ended December 31, 2013, 2014 and 2015 were US$ 837 thousand, US$ 1,243 thousand and US$ 1,403 thousand, respectively.</t>
  </si>
  <si>
    <t>Shareholders' Equity</t>
  </si>
  <si>
    <t>Stockholders' Equity Note [Abstract]</t>
  </si>
  <si>
    <t>Note 11 - Shareholders' Equity Share based compensation
A.
On July 21, 2004, the Board resolved, subject to shareholders’ approval that was given on December 30, 2004, to adopt the Share Option Plan (2004) (the "2004 Plan"). Option grants to employees under the 2004 Plan, including terms of vesting and the exercise price, are subject to the Board of Directors' approval. Option grants to directors and certain other officers are generally subject to the approvals of the Compensation Committee as well as Board of Directors, and grants to directors or a CEO will also generally have to be approved by the Shareholders. The term of the options shall not exceed 10 years from the date that the option was granted. The 2004 Plan initially covered up to 282,750 options and subsequent to an amendment by the board in 2007 it covered up to 582,750 options. In August 2012, the Board of Directors increased the number of the ordinary shares available for issuance under the 2004 Plan by an additional 500,000. All options are at a conversion rate of 1:1. On October 21, 2013 the Board resolved to adopt the Global Share Incentive Plan (2013) (the "2013 Plan") and to reserve up to 500,000 ordinary shares for issuance under the 2013 Plan to employees, directors, officers and consultants of the Company or of any subsidiary or affiliate of the Company. Grants under the 2013 Plan, whether as options, restricted stock units, restricted stock or other equity based awards, including their terms, are subject to the Board of Directors' approval. Grants to directors and certain other officers are generally subject to the approvals of the Compensation Committee as well as Board of Directors, and grants to directors or a CEO (and under certain circumstances certain other officers) will also have to be approved by the Shareholders.
B.
Options or RSUs granted to Israeli residents may be granted under Section 102 of the Israeli Income Tax Ordinance pursuant to which the awards of options, or the ordinary shares issued upon their exercise, must be deposited with a trustee for at least two years following the date of grant. Under Section 102, any tax payable by an employee from the grant or exercise of the awards is deferred until the transfer of the awards or ordinary shares by the trustee to the employee or upon the sale of the awards or ordinary shares. Capital gains on awards granted under the plans are subjected to tax of 25% to be paid by the employee, and the Company is not entitled to a tax deduction. Gains which are not capital gains on awards under the plans are subjected to regular tax rates on individuals, and the Company is entitled to a tax deduction for such gains.
C.
During 2014 and 2015, the Company granted 74,000 and 8,000 RSUs respectively to certain of its directors, employees and consultants under the 2013 Plan. In relation to those grants:
1.
The vesting period of the RSUs ranges between 2 to 3 years from the date of grant.
2.
The fair value of RSUs is estimated based on the market value of the Company’s stock on the date of grant, less an estimate of dividends that will not accrue to RSUs holders prior to vesting.
3.
The Company recognizes compensation expenses on these RSUs based on estimated grant date fair value, with the following assumptions:
2014
2015
Expected dividend yield 2.06% 3.22%
Termination rate 4.35% 0%
D.
On July 28, 2015, the Company granted, in the aggregate, 89,907 options to certain of its directors and employees under the 2013 Plan. In relation to this grant:
1.
The exercise price for the options (per ordinary share) was US$ 26.91 and the Option expiration date was the earlier to occur of: (a) July 28, 2023; and (b) the closing price of the shares falling below US$ 13.46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2.08%
Expected dividend yield 2.09%
Average expected volatility (b) 53.01%
Termination rate 9%
Suboptimal rate (c) 3.4%
(a)
Risk-free interest rate represents risk free US$ zero-coupon US Government Bonds at time of grant.
(b)
Expected average volatility represents a weighted average standard deviation rate for the price of the Company’s ordinary shares on the NASDAQ National Market.
(c)
Suboptimal rate represents the multiple of the increase in the market share price on the day of grant of the option which, should it come to pass, will lead to exercise of the option by the employee. It is the average suboptimal rate of the Company and similar companies.
E.
The following table summarizes information regarding stock options as at December 31, 2015:
Options outstanding
Options exercisable
Weighted average
Weighted average
remaining
remaining
Exercise price
Number
contractual life
Number
contractual life
US$
of options
(in years)
of options
(in years)
15.28 129,044 4.7 129,044 4.7
26.91 85,657 7.6 - -
214,701 129,044
The aggregate intrinsic value of options outstanding as of December 31, 2014 and 2015 is US$ 3,825 thousand and US$ 2 ,
The aggregate intrinsic value of options exercisable as of December 31, 2014 and 2015 is US$ 1,556 thousand and US$ 1,938 thousand, respectively.
The total intrinsic value of options exercised during the year ended December 31, 2014 and 2015, is US$ 2 ,
The intrinsic value of the options at the date of grant is zero.
F.
The stock option activity under the abovementioned plans is as follows:
Weighted
Weighted
average
Number
average
grant date
of options
exercise price
fair value
US$
US$
Balance at January 1, 2013 413,087
Exercised (132,587 ) 14.28 6.61
Forfeited (7,750 ) 15.28 6.54
Balance at December 31, 2013 272,750
Exercised (78,620 ) 17.19 7.70
Forfeited (2,000 ) 15.28 6.54
Balance at December 31, 2014 192,130
Granted 89,907 26.91 10.04
Exercised (61,711 ) 15.28 6.54
Forfeited (5,625 ) 24.07 9.19
Balance at December 31, 2015 214,701
Exercisable at December 31, 2015 129,044
G.
The Restricted Share Units activity under the abovementioned plans is as follows:
Weighted
Number of
average
Restricted
grant date
Share Units
fair value
US$
US$
Balance at January 1, 2014 -
Granted 74,000 46.07
Balance at December 31, 2014 74,000
Granted 8,000 29.09
Vested (4,000 ) 46.07
Balance at December 31, 2015 78,000
The aggregate intrinsic value of RSUs outstanding as of December 31, 2014 and December 31, 2015 is US$ 2,604 thousand and US$ 2,363 thousand, respectively.
The aggregate intrinsic value of RSUs vested as of December 31, 2015 is US$ 117 thousand .
H.
Year ended December 31
2013
2014
2015
US$ thousands
US$ thousands
US$ thousands
Cost of sales 103 124 150
Research and development costs 193 340 455
Selling and marketing expenses 177 366 502
General and administrative expenses 195 436 806
668 1,266 1,913
As of December 31, 2015, there were US$ 1,553 thousand of unrecognized compensation costs related to outstanding stock options and RSUs to be recognized over a weighted average period of 1.34 years.</t>
  </si>
  <si>
    <t>Geographic areas and major customers</t>
  </si>
  <si>
    <t>Geographic areas and major customers [Abstract]</t>
  </si>
  <si>
    <t>Note 12 - Geographic areas and major customers
A.
Information on sales by geographic distribution:
The Company has one operating segment.
Sales are attributed to geographic distribution based on the location of the customer.
Year ended December 31
2013
2014
2015
US$ thousands
North America 55,655 53,712 54,537
Europe 9,257 11,421 16,331
Asia-Pacific 8,386 10,489 11,870
73,298 75,622 82,738
B.
Sales to single customers exceeding 10% of sales (US$ thousands):
Year ended December 31
2013
2014
2015
US$ thousands
Customer “A” 24,512 18,083 16,320
C.
The following table presents the locations of the Company’s long lived assets as of December 31, 2014 and 2015:
Year ended December 31
2014
2015
US$ thousands
North America 5 22
Europe 14,230 13,588
Israel 2,424 20,894
Other 112 46
16,771 34,550</t>
  </si>
  <si>
    <t>Financial Income (Expenses), Net</t>
  </si>
  <si>
    <t>Other Income and Expenses [Abstract]</t>
  </si>
  <si>
    <t xml:space="preserve">Note 13 - Financial Income (Expenses), Net
Year ended December 31
2013
2014
2015
US$ thousands
Interest income 1,290 1,266 1,026
Discount on marketable securities, net (643 ) (758 ) (561 )
Exchange rate differences, net (89 ) (95 ) (148 )
Bank charges (154 ) (150 ) (97 )
404 263 220 </t>
  </si>
  <si>
    <t>Taxes on Income</t>
  </si>
  <si>
    <t>Income Tax Disclosure [Abstract]</t>
  </si>
  <si>
    <t>Note 14 - Taxes on Income
A.
Measurement of results for tax purposes under the Israeli Income Tax Regulations (Rules for Maintaining Accounting Records of Foreign Invested Companies and Certain Partnerships and Determining Their Taxable Income) - 1986 As a "foreign invested company" (as defined in the Israeli Law for the Encouragement of Capital Investments-1959), the Company's taxable income or loss is calculated in US Dollars.
B.
Corporate tax rate in Israel Taxable income of Israeli companies is subject to tax at the rate of 25% in 2013, and 26.5% in 2014 and 2015. In January 2016, the regular tax rate in Israel was reduced to 25% as from 2016 and thereafter.
C.
Tax benefits under the Israeli Law for the Encouragement of Capital Investments, 1959 (hereinafter - the “Law”)
1.
On December 29, 2010 the Knesset approved the Economic Policy Law for 2011-2012, which includes an amendment to the Law for the Encouragement of Capital Investments – 1959 (hereinafter – “the Amendment to the Law”). The Amendment to the Law is effective from January 1, 2011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Under the Amendment to the Law, which the Company started applying in 2014, upon an irrevocable election made by a company, a uniform corporate tax rate will apply to all preferred income of such company. Under the law, when the election is made, the uniform tax rate (for 2014 and on) will be 9% in areas in Israel designated as Development Zone A and 16% elsewhere in Israel. The profits of these Preferred Companies will be freely distributable as dividends, subject to a withholding tax of 20%.
Should the Company derive income from sources other than the “Preferred Enterprise” during the relevant period of benefits, such income will be taxable at the regular corporate tax rates for the applicable year.
2.
Through the end of 2013 tax year, the Company has elected to be taxed under the alternative benefits method, whereby the Company waives grants in return for tax exemptions. For the manufacturing plant in Yokneam the Company was entitled to an exemption from tax on its taxable income for a period of ten years beginning from the year of election; For the research and development center the Company was entitled to an exemption from tax on its taxable income for two years beginning from the year of election, and not more than 25%, on its taxable income in the next eight years.
3.
In the event of distribution by the Company of cash dividends out of its retained earnings that were generated prior to 2014 tax year and were tax exempt due to the “Approved Enterprise” or "Benefited Enterprise" status, the Company would be subjected to a maximum of 25% corporate tax on the amount distributed, and a further 15% withholding tax would be deducted from the amounts distributed to the shareholders.
Out of the Company’s retained earnings as of December 31, 2015 and 2014, approximately US$ 44,742 thousand and US$ 44,892 thousand respectively are tax-exempt, due to “Approved Enterprise” and "Benefited Enterprise" status. If such tax-exempt income is distributed by cash dividend (including a liquidation dividend), it would be taxed at the reduced corporate tax rate applicable to such profits (up to 25%) and an income tax liability of up to approximately US$ 11,186 thousand and US$ 11,223 thousand would be incurred as of December 31, 2015 and 2014, respectively. The Company anticipates that any future dividends distributed pursuant to its dividend policy, will be distributed from income sources which will not impose additional tax liabilities on the Company. The Company intends to reinvest the amount of its tax-exempt income. Accordingly, no deferred income taxes have been provided on income attributable to the Company’s “Approved Enterprise" or "Benefited Enterprise". If the Company was to declare a dividend from its tax-exempt income, an income tax expense would be recognized in the period a dividend is declared. D. Taxation of the subsidiaries
1.
The subsidiary Silicom Connectivity Solutions, Inc. files tax returns to US federal tax authorities and to state tax authorities in the states of New Jersey, California and Virginia.
2.
The subsidiary Fiberblaze is taxed according to the tax laws in Denmark and its subsidiary files tax returns to US federal tax authorities, New York state tax authorities and to the city of New York tax authorities.
3.
The Company has not provided for Israeli income and foreign withholding taxes on US$ 1,846 thousands of its non-Israeli subsidiaries' undistributed earnings as of December 31, 2015. The earnings could become subject to tax if earnings are remitted or deemed remitted as dividends or upon sale of a subsidiary. The Company currently has no plans to repatriate those funds and intends to indefinitely reinvest them in its non-Israeli operations. The unrecognized deferred tax liability associated with these temporary differences was approximately US$ 231 thousands at December 31, 2015. E. Tax assessments For the Israeli jurisdiction the Company has final tax assessments for all years up to and including the tax year ended December 31, 2012. In December 2014 the Company has filed a request to reopen the tax assessments for 2009 through 2012, in order to obtain tax benefits that the Company believes it is entitled to. As of December 31, 2015, the Company's request has not been accepted by the Israeli tax authority. For the US Federal jurisdictions, Silicom Inc. has final tax assessments for all years up to and including the tax year ended December 31, 2011. For the New-Jersey state jurisdiction, Silicom Inc. has final tax assessments for all years up to and including the tax year ended December 31, 2010. For the California state jurisdiction, Silicom Inc. has open tax assessments for 2011 through For the Danish jurisdiction, Fiberblaze A/S has final tax assessments for all years up to and including the tax year ended August 31, 2012. For the US Federal jurisdiction, New York State and New York City jurisdictions, Fiberblaze US LLC has open tax assessments for tax years ended August 31, 2012, August 31, 2013, August 31, 2014, for the four months ended December 31, 2014, and for the tax year ended December 31, 2015.
F.
Income before income taxes and income taxes expense (benefit) included in the consolidated statements of operations
Year ended December 31
2013
2014
2015
US$ thousands
Income (loss) before income taxes:
Israel 16,857 16,522 19,486
Foreign jurisdiction 1,125 787 (1,061 )
17,982 17,309 18,425
Current taxes:
Israel 949 2,494 2,383
Foreign jurisdiction 479 409 465
1,428 2,903 2,848
Current tax (benefits) expenses relating
to prior years:
Israel 29 20 -
Foreign jurisdiction - - (36 )
29 20 (36 )
Deferred taxes:
Israel (552 ) (200 ) (437 )
Foreign jurisdiction - (19 ) (470 )
(552 ) (219 ) (907 )
Income tax expense 905 2,704 1,905
G.
Deferred income taxes
December 31
December 31
2014
2015
US$ thousands
US$ thousands
Deferred tax assets:
Accrued employee benefits 248 247
Research and development costs 636 679
Tax loss carryforwards - 177
PPE 7 16
Inventory - 160
Share based compensation - 245
Other 22 21
Total gross deferred tax assets 913 1,545
Deferred tax liabilities:
Inventory (99 ) -
Intangible assets (444 ) (243 )
Goodwill - (61 )
Other - 36
Total gross deferred tax liabilities (543 ) (268 )
Net deferred tax assets 370 1,277
In Israel 913 1,348
Foreign jurisdictions (543 ) (71 )
Net deferred tax assets 370 1,277
Current deferred tax assets 567 950
Current deferred tax liabilities (259 ) (111 )
Non-current deferred tax assets 346 595
Non-current deferred tax liabilities (284 ) (157 )
Net deferred tax assets 370 1,277
H.
Reconciliation of the statutory tax expense to actual tax expense
Year ended December 31
2013
2014
2015
US$ thousands
Income before income taxes 17,982 17,309 18,425
Statutory tax rate in Israel 25.0 % 26.5 % 26.5 %
4,496 4,587 4,883
Increase (decrease) in taxes resulting from:
Non-deductible operating expenses, net 205 476 209
Non-taxable income - - (819 )
Prior year adjustments 29 20 (36 )
Tax effect due to "Approved/Benefited/
Preferred Enterprise" status (4,396 ) (2,588 ) (2,368 )
Taxes related to foreign jurisdictions 198 181 250
Changes in tax rate 399 - 35
Creation of deferred taxes for tax losses and
benefits from previous years for which deferred
taxes were not created in the past - - (252 )
Other (26 ) 28 3
Income tax expense 905 2,704 1,905
I.
Accounting for uncertainty in income taxes
ASC 740-10 clarifies the accounting for uncertainty in income taxes recognized in an enterprise’s financial statements. This standard prescribes a minimum recognition threshold a tax position is required to meet before being recognized in the financial statements. It also requires significant judgment in determining what constitutes an individual tax position as well as assessing the outcome of each tax position.
During 2013, 2014 and 2015 the Company and its subsidiaries did not have any significant unrecognized tax benefits and thus, no related interest and penalties were accrued. In addition, the Company and its subsidiaries do not expect that the amount of unrecognized tax benefits will change significantly within the next twelve months.</t>
  </si>
  <si>
    <t>Subsequent Events</t>
  </si>
  <si>
    <t>Subsequent Events [Abstract]</t>
  </si>
  <si>
    <t>Note 15 - Subsequent Events On March 21, 2016 Silicom's Board of Directors declared a dividend of US $1.00 per share payable on April 14, 2016 to shareholders of record as of April 4, 2016, and in the aggregate amount of approximately US $7.3 million for 2015. In March 2016, the Company’s compensation committee and board of directors, respectively, have approved the grant of a total of 97,078 options under the Global Share Incentive Plan (2013), of which options granted to directors and office holders are subject to the approval of the Annual General Meeting, which is currently scheduled to convene no later than June 2016, as prescribed under the Israeli Companies Law, 1999 and the Company's Amended and Restated Articles of Association.</t>
  </si>
  <si>
    <t>Summary of Significant Accounting Policies (Policy)</t>
  </si>
  <si>
    <t>Financial Statements in US Dollars</t>
  </si>
  <si>
    <t>A.
Financial statements in US dollars Substantially all sales of the Company are made outside of Israel (see Note 12A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t>
  </si>
  <si>
    <t>Basis of Presentation</t>
  </si>
  <si>
    <t>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t>
  </si>
  <si>
    <t>Estimates and Assumptions</t>
  </si>
  <si>
    <t>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PE, deferred tax assets, inventory, investments, goodwill, intangible assets, share-based compensation and other contingencies.</t>
  </si>
  <si>
    <t>Business combinations</t>
  </si>
  <si>
    <t>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t>
  </si>
  <si>
    <t>E.
Cash and cash equivalents The Company considers highly liquid investments with original maturities of three months or less from the date of deposit to be cash equivalents.</t>
  </si>
  <si>
    <t>F.
Short-term bank deposits Short term bank deposits consist of bank deposits with original maturities of more than three months and up to twelve months.</t>
  </si>
  <si>
    <t>G.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is included in the "Financial income, net" line item in the consolidated statements of operations.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t>
  </si>
  <si>
    <t>Trade accounts receivable, net</t>
  </si>
  <si>
    <t>H.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4 and 2015, the provision for doubtful accounts receivable amounted to US$ 20 thousand.</t>
  </si>
  <si>
    <t>I.
Inventories Inventories are stated at the lower of cost or market. Cost is determined using the "weighted average-cost" method. The Company writes down obsolete or slow moving inventory to its market value, on a quarterly basis.</t>
  </si>
  <si>
    <t>J.
Assets held for employees’ severance benefits Assets held for employees’ severance benefits represent contributions to severance pay funds and cash surrender value of insurance policies. The assets are recorded at their current cash redemption value.</t>
  </si>
  <si>
    <t>Property, plant and equipment</t>
  </si>
  <si>
    <t>K.
Property, plant and equipment Property, plant and equipment are stated at cost, net of accumulated depreciation
%
Machinery and equipment 15 - 33
Office furniture and equipment 6 - 33
Leasehold improvements 10 - 20</t>
  </si>
  <si>
    <t>Goodwill and other intangible assets</t>
  </si>
  <si>
    <t>L.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U 2011-08, Testing Goodwill for Impairment. ASU 2011-08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15, no impairments were found and therefore no impairment losses were recorded. Intangible assets that are not considered to have an indefinite useful life are amortized over their estimated useful lives of up to 3 years. The acquired customer relationships, current technology, intellectual property and backlog are amortized over their estimated useful lives in proportion to the economic benefits realized. This accounting policy results in amortization of such intangible assets in the straight-line method.</t>
  </si>
  <si>
    <t>Impairment of Long-Lived Assets</t>
  </si>
  <si>
    <t>M.
Impairment of Long-Lived Assets In accordance with Impairment or Disposal of Long-Lived Assets Subsections of FASB ASC Subtopic 360-10, Property, Plant, and Equipment - Overall long-lived assets, such as property, plant, equipment and purchase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Revenue recognition</t>
  </si>
  <si>
    <t>N.
Revenue recognition Revenues from sales of products are recognized upon delivery provided that the collection of the resulting receivable is reasonably assured, there is persuasive evidence of an arrangement, no significant obligations in respect of installation remain and the price is fixed or determinable. Sales taxes collected from customers and remitted to governmental authorities are accounted for on a net basis and, therefore, are excluded from revenues in the consolidated statements of operations.</t>
  </si>
  <si>
    <t>Research and development costs</t>
  </si>
  <si>
    <t>O.
Research and development costs Research and development costs are expensed as incurred.</t>
  </si>
  <si>
    <t>Allowance for product warranty</t>
  </si>
  <si>
    <t>P.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t>
  </si>
  <si>
    <t>Treasury shares</t>
  </si>
  <si>
    <t>Q.
Treasury shares Treasury shares are recorded at cost and presented as a reduction of shareholders' equity.</t>
  </si>
  <si>
    <t>R.
Income taxes Deferred taxes are accounted for under the asset and liability method based on the estimated future tax effects of temporary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t>
  </si>
  <si>
    <t>Basic and diluted earnings per share</t>
  </si>
  <si>
    <t>T.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3
2014
2015
Net income attributable to ordinary shares
(US$ thousands) 17,077 14,605 16,520
Weighted average number of ordinary shares outstanding
used in basic income per ordinary share calculation 7,103,021 7,184,114 7,268,536
Add assumed exercise of outstanding dilutive potential
ordinary shares 143,011 134,792 99,448
Weighted average number of ordinary shares outstanding
used in diluted income per ordinary share calculation 7,246,032 7,318,906 7,367,984
Basic income per ordinary shares (US$) 2.404 2.033 2.273
Diluted income per ordinary shares (US$) 2.357 1.996 2.242
The weighted average number of shares related to options
and RSUs excluded from the diluted earnings per share
calculation because of anti-dilutive effect - 37,304 43,181</t>
  </si>
  <si>
    <t>Comprehensive Income</t>
  </si>
  <si>
    <t>U.
Comprehensive Income For the years ended December 31, 2013, 2014 and 2015, comprehensive income equals net income.</t>
  </si>
  <si>
    <t>Fair Value Measurements</t>
  </si>
  <si>
    <t>V.
Fair Value Measurements The Company's financial instruments consist mainly of cash and cash equivalents, short-term bank deposi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Concentrations of risks</t>
  </si>
  <si>
    <t>W.
Concentrations of risks
(1)
Credit risk Financial instruments, which potentially subject the Company to significant concentrations of credit risk, consist principally of cash and cash equivalents, short-term bank deposits, marketable securities, trade receivables and assets held for employees’ severance benefits. Cash and cash equivalents balances of the Company, which are subject to credit risk, consist of cash accounts held with major financial institutions. Short-term bank deposits balances of the Company, which are subject to credit risk, consist of short-term bank deposits held with a major Israeli Bank. Marketable securities consist of held to maturity marketable securities issued by highly rated corporations. As of December 31, 2014 and 2015, the ratings of the securities in the Company's portfolio were at least BBB+. Nonetheless, these investments are subject to general credit and counterparty risks (such as that the counterparty to a financial instrument fails to meet its contractual obligations). Concentrations of credit risk with respect to trade receivables are limited due to the Company’s diverse customer base and their wide geographical dispersion. The Company closely monitors extensions of credit and has never experienced significant credit losses.
(2)
Significant customers The Company depends on a small amount of customers for its products. The Company's top three</t>
  </si>
  <si>
    <t>Liabilities for loss contingencies</t>
  </si>
  <si>
    <t>X.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cent Accounting Pronouncements</t>
  </si>
  <si>
    <t>Y.
Recent Accounting Pronouncements
(1)
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standard can be applied either retrospectively to each period presented or as a cumulative-effect adjustment as of the date of adoption. The Company has not yet selected a transition method nor has it determined the effect of the standard on its ongoing financial reporting.
(2)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ASU is effective in fiscal years beginning after December 15, 2016, including interim periods within those fiscal years. This ASU is to be applied prospectively. Early adoption is permitted as of the beginning of an interim or annual period.
(3)
In September 2015, the FASB issued ASU 2015-16, which eliminates the requirement for an acquirer to retrospectively adjust the financial statements for measurement-period adjustments that occur in periods after a business combination is consummated. The ASU is effective for annual periods, including interim periods within those annual periods, beginning after December 15, 2015. Early adoption is permitted.
(4)
In November 2015, the FASB issued ASU 2015-17, which requires entities with a classified balance sheet to present all deferred tax assets and liabilities as noncurrent. The ASU is effective for interim and annual periods in fiscal years beginning after December 15, 2016. Early adoption is permitted.
(5)
In February 2016, the FASB issued ASU 2016-02, which requires lessees to recognize most of their leases on balance sheet as a right-of-use asset and a lease liability. The ASU is effective for interim and annual periods in fiscal years beginning after December 15, 2018. Early adoption is permitted.</t>
  </si>
  <si>
    <t>Summary of Significant Accounting Policies (Tables)</t>
  </si>
  <si>
    <t>Depreciation of Property, Plant and Equipment</t>
  </si>
  <si>
    <t xml:space="preserve">Property, plant and equipment are stated at cost, net of accumulated depreciation
%
Machinery and equipment 15 - 33
Office furniture and equipment 6 - 33
Leasehold improvements 10 - 20 </t>
  </si>
  <si>
    <t>Computation of Basic and Diluted Income Per Ordinary Share</t>
  </si>
  <si>
    <t xml:space="preserve">The following table summarizes information related to the computation of basic and diluted income per ordinary share for the years indicated.
Year ended December 31
2013
2014
2015
Net income attributable to ordinary shares
(US$ thousands) 17,077 14,605 16,520
Weighted average number of ordinary shares outstanding
used in basic income per ordinary share calculation 7,103,021 7,184,114 7,268,536
Add assumed exercise of outstanding dilutive potential
ordinary shares 143,011 134,792 99,448
Weighted average number of ordinary shares outstanding
used in diluted income per ordinary share calculation 7,246,032 7,318,906 7,367,984
Basic income per ordinary shares (US$) 2.404 2.033 2.273
Diluted income per ordinary shares (US$) 2.357 1.996 2.242
The weighted average number of shares related to options
and RSUs excluded from the diluted earnings per share
calculation because of anti-dilutive effect - 37,304 43,181 </t>
  </si>
  <si>
    <t>Cash and Cash Equivalents (Tables)</t>
  </si>
  <si>
    <t>December 31
2014
2015
US$ thousands
Cash 14,172 12,329
Cash equivalents * 3,718 5,849
17,890 18,178
*
Comprised mainly of deposits in banks as at December 31, 2014 and 2015 carrying a weighted average interest rate of 0.14% and 0.11%, respectively.</t>
  </si>
  <si>
    <t>Marketable Securities (Tables)</t>
  </si>
  <si>
    <t>Held-to-Maturity Securities</t>
  </si>
  <si>
    <t>The Company's investment in marketable securities as of December 31, 2014 and 2015 are classified as “held-to-maturity” and consist of the following:
Gross
Gross
unrealized
unrealized
Amortized
holding
holding
Aggregate
cost basis**
gains
(losses)
fair value*
US$ thousands
At December 31, 2015
Held to maturity:
Corporate debt securities
Current 8,720 - (90 ) 8,630
Non-Current 24,418 - (255 ) 24,163
33,138 - (345 ) 32,793
At December 31, 2014
Held to maturity:
Corporate debt securities
Current 15,328 - (69 ) 15,259
Non-Current 20,536 - (271 ) 20,265
35,864 - (340 ) 35,524
*
Fair value is being determined using quoted market prices in active markets (Level 1).
**
Including accrued interest in the amount of US$ 339 thousand and US$ 256 thousand as of December 31, 2014 and 2015 respectively. The accrued interest is presented as part of other account receivable on the balance sheet.</t>
  </si>
  <si>
    <t>Schedule of Reconciliation of Marketable Securities</t>
  </si>
  <si>
    <t xml:space="preserve">Activity in marketable securities in 2015
US$ thousands
Balance at January 1, 2015 35,864
Purchases of marketable securities 12,935
Discount on marketable securities, net (561 )
Proceeds from maturity of marketable securities (15,100 )
Balance at December 31, 2015 33,138 </t>
  </si>
  <si>
    <t>Summary of Investment Securities in an Unrealized Loss Position</t>
  </si>
  <si>
    <t xml:space="preserve">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15:
Less than 12 months
12 months or more
Total
Unrealized Losses
Fair value
Unrealized Losses
Fair value
Unrealized Losses
Fair value
Held to maturity:
Corporate debt securities (138 ) 12,789 (207 ) 20,004 (345 ) 32,793 </t>
  </si>
  <si>
    <t>Inventories (Tables)</t>
  </si>
  <si>
    <t>Summary of Inventories</t>
  </si>
  <si>
    <t xml:space="preserve">December 31
2014
2015
US$ thousands
Raw materials and components 8,275 9,598
Products in process 11,263 9,013
Finished products 5,911 7,710
25,449 26,321 </t>
  </si>
  <si>
    <t>Property, Plant and Equipment, Net (Tables)</t>
  </si>
  <si>
    <t>Summary of Property, Plant and Equipment, Net</t>
  </si>
  <si>
    <t>December 31
2014
2015
US$ thousands
Machinery and equipment 5,338 6,906
Office furniture and equipment 433 608
Leasehold improvements 1,023 2,205
Property, plant and equipment 6,794 9,719
Accumulated depreciation (4,336 ) (5,894 )
Property, Plant and equipment, net 2,458 3,825</t>
  </si>
  <si>
    <t>Goodwill and Other Intangible Assets (Tables)</t>
  </si>
  <si>
    <t>Schedule of changes in goodwill</t>
  </si>
  <si>
    <t>Changes in goodwill as of December 31, 2015 are as follows:
US$ thousands
Balance at January 1, 2014 -
Business acquisition (see Note 3B) 12,242
Balance at January 1, 2015 12,242
Business acquisition (see Note 3A) 13,319
Balance at December 31, 2015 25,561</t>
  </si>
  <si>
    <t>Schedule of net other intangible assets</t>
  </si>
  <si>
    <t>Net other intangible assets as of December 31, 2015 are as follows:
December 31
2014
2015
Useful life
US$ thousands
Original cost:
Intellectual property 3 200 200
Current technology 3 1,456 3,833
Customer relationships 3 540 1,937
Backlog 0.4 - 487
2,196 6,457
Accumulated amortization:
Intellectual property 87 154
Current technology 28 654
Customer relationships 10 272
Backlog - 213
125 1,293
Other intangible assets, Net:
Intellectual property 113 46
Current technology 1,428 3,179
Customer relationships 530 1,665
Backlog - 274
2,071 5,164</t>
  </si>
  <si>
    <t>Commitments and Contingencies (Tables)</t>
  </si>
  <si>
    <t>Minimum Future Rental Payments</t>
  </si>
  <si>
    <t xml:space="preserve">The minimum future rental payments under the above leases at exchange rates in effect on December 31, 2015, are as follows:
Year ended December 31
US$ thousands
2016 1,434
2017 582
2018 and on 861 </t>
  </si>
  <si>
    <t>Shareholders' Equity (Tables)</t>
  </si>
  <si>
    <t>Schedule of assumptions used in estimation of grant date fair value of RSUs</t>
  </si>
  <si>
    <t>3.
The Company recognizes compensation expenses on these RSUs based on estimated grant date fair value, with the following assumptions:
2014
2015
Expected dividend yield 2.06% 3.22%
Termination rate 4.35% 0%</t>
  </si>
  <si>
    <t>Schedule of assumptions used in estimation of grant date fair value of options</t>
  </si>
  <si>
    <t>2.
The Company recognizes compensation expenses on these options based on estimated grant date fair value using the Binomial option-pricing model with the following assumptions:
Average Risk-free interest rate (a) 2.08%
Expected dividend yield 2.09%
Average expected volatility (b) 53.01%
Termination rate 9%
Suboptimal rate (c) 3.4%
(a)
Risk-free interest rate represents risk free US$ zero-coupon US Government Bonds at time of grant.
(b)
Expected average volatility represents a weighted average standard deviation rate for the price of the Company’s ordinary shares on the NASDAQ National Market.
(c)
Suboptimal rate represents the multiple of the increase in the market share price on the day of grant of the option which, should it come to pass, will lead to exercise of the option by the employee. It is the average suboptimal rate of the Company and similar companies.</t>
  </si>
  <si>
    <t>Stock Option Summary</t>
  </si>
  <si>
    <t xml:space="preserve">E.
The following table summarizes information regarding stock options as at December 31, 2015:
Options outstanding
Options exercisable
Weighted average
Weighted average
remaining
remaining
Exercise price
Number
contractual life
Number
contractual life
US$
of options
(in years)
of options
(in years)
15.28 129,044 4.7 129,044 4.7
26.91 85,657 7.6 - -
214,701 129,044 </t>
  </si>
  <si>
    <t>Stock Option Activity</t>
  </si>
  <si>
    <t xml:space="preserve">F.
The stock option activity under the abovementioned plans is as follows:
Weighted
Weighted
average
Number
average
grant date
of options
exercise price
fair value
US$
US$
Balance at January 1, 2013 413,087
Exercised (132,587 ) 14.28 6.61
Forfeited (7,750 ) 15.28 6.54
Balance at December 31, 2013 272,750
Exercised (78,620 ) 17.19 7.70
Forfeited (2,000 ) 15.28 6.54
Balance at December 31, 2014 192,130
Granted 89,907 26.91 10.04
Exercised (61,711 ) 15.28 6.54
Forfeited (5,625 ) 24.07 9.19
Balance at December 31, 2015 214,701
Exercisable at December 31, 2015 129,044 </t>
  </si>
  <si>
    <t>Schedule of Restricted Share Units activity</t>
  </si>
  <si>
    <t xml:space="preserve">The Restricted Share Units activity under the abovementioned plans is as follows:
Weighted
Number of
average
Restricted
grant date
Share Units
fair value
US$
US$
Balance at January 1, 2014 -
Granted 74,000 46.07
Balance at December 31, 2014 74,000
Granted 8,000 29.09
Vested (4,000 ) 46.07
Balance at December 31, 2015 78,000 </t>
  </si>
  <si>
    <t>Summary of Allocation of the Stock-Based Compensation Expenses</t>
  </si>
  <si>
    <t xml:space="preserve">Year ended December 31
2013
2014
2015
US$ thousands
US$ thousands
US$ thousands
Cost of sales 103 124 150
Research and development costs 193 340 455
Selling and marketing expenses 177 366 502
General and administrative expenses 195 436 806
668 1,266 1,913 </t>
  </si>
  <si>
    <t>Geographic areas and major customers (Tables)</t>
  </si>
  <si>
    <t>Sales by Geographic Region</t>
  </si>
  <si>
    <t xml:space="preserve">Sales are attributed to geographic distribution based on the location of the customer.
Year ended December 31
2013
2014
2015
US$ thousands
North America 55,655 53,712 54,537
Europe 9,257 11,421 16,331
Asia-Pacific 8,386 10,489 11,870
73,298 75,622 82,738 </t>
  </si>
  <si>
    <t>Sales to Single Customers Exceeding 10% of Sales</t>
  </si>
  <si>
    <t>Year ended December 31
2013
2014
2015
US$ thousands
Customer “A” 24,512 18,083 16,320</t>
  </si>
  <si>
    <t>Schedule of Locations of Company's Long Lived Assets</t>
  </si>
  <si>
    <t xml:space="preserve">The following table presents the locations of the Company’s long lived assets as of December 31, 2014 and 2015:
Year ended December 31
2014
2015
US$ thousands
North America 5 22
Europe 14,230 13,588
Israel 2,424 20,894
Other 112 46
16,771 34,550 </t>
  </si>
  <si>
    <t>Financial Income (Expenses), Net (Tables)</t>
  </si>
  <si>
    <t xml:space="preserve">Year ended December 31
2013
2014
2015
US$ thousands
Interest income 1,290 1,266 1,026
Discount on marketable securities, net (643 ) (758 ) (561 )
Exchange rate differences, net (89 ) (95 ) (148 )
Bank charges (154 ) (150 ) (97 )
404 263 220 </t>
  </si>
  <si>
    <t>Taxes on Income (Tables)</t>
  </si>
  <si>
    <t>Income Before Income Taxes and Income Taxes Expense (Benefit) Included in The Consolidated Statements of Operations</t>
  </si>
  <si>
    <t xml:space="preserve">Income before income taxes and income taxes expense (benefit) included in the consolidated statements of operations
Year ended December 31
2013
2014
2015
US$ thousands
Income (loss) before income taxes:
Israel 16,857 16,522 19,486
Foreign jurisdiction 1,125 787 (1,061 )
17,982 17,309 18,425
Current taxes:
Israel 949 2,494 2,383
Foreign jurisdiction 479 409 465
1,428 2,903 2,848
Current tax (benefits) expenses relating
to prior years:
Israel 29 20 -
Foreign jurisdiction - - (36 )
29 20 (36 )
Deferred taxes:
Israel (552 ) (200 ) (437 )
Foreign jurisdiction - (19 ) (470 )
(552 ) (219 ) (907 )
Income tax expense 905 2,704 1,905 </t>
  </si>
  <si>
    <t>Deferred Income Taxes</t>
  </si>
  <si>
    <t xml:space="preserve">December 31
December 31
2014
2015
US$ thousands
US$ thousands
Deferred tax assets:
Accrued employee benefits 248 247
Research and development costs 636 679
Tax loss carryforwards - 177
PPE 7 16
Inventory - 160
Share based compensation - 245
Other 22 21
Total gross deferred tax assets 913 1,545
Deferred tax liabilities:
Inventory (99 ) -
Intangible assets (444 ) (243 )
Goodwill - (61 )
Other - 36
Total gross deferred tax liabilities (543 ) (268 )
Net deferred tax assets 370 1,277
In Israel 913 1,348
Foreign jurisdictions (543 ) (71 )
Net deferred tax assets 370 1,277
Current deferred tax assets 567 950
Current deferred tax liabilities (259 ) (111 )
Non-current deferred tax assets 346 595
Non-current deferred tax liabilities (284 ) (157 )
Net deferred tax assets 370 1,277 </t>
  </si>
  <si>
    <t>Reconciliation of the Statutory Tax Expense to Actual Tax Expense</t>
  </si>
  <si>
    <t xml:space="preserve">Reconciliation of the statutory tax expense to actual tax expense
Year ended December 31
2013
2014
2015
US$ thousands
Income before income taxes 17,982 17,309 18,425
Statutory tax rate in Israel 25.0 % 26.5 % 26.5 %
4,496 4,587 4,883
Increase (decrease) in taxes resulting from:
Non-deductible operating expenses, net 205 476 209
Non-taxable income - - (819 )
Prior year adjustments 29 20 (36 )
Tax effect due to "Approved/Benefited/
Preferred Enterprise" status (4,396 ) (2,588 ) (2,368 )
Taxes related to foreign jurisdictions 198 181 250
Changes in tax rate 399 - 35
Creation of deferred taxes for tax losses and
benefits from previous years for which deferred
taxes were not created in the past - - (252 )
Other (26 ) 28 3
Income tax expense 905 2,704 1,905 </t>
  </si>
  <si>
    <t>Summary of Significant Accounting Policies (Narrative) (Details) $ in Thousands</t>
  </si>
  <si>
    <t>Dec. 31, 2015USD ($)itemCustomers</t>
  </si>
  <si>
    <t>Dec. 31, 2014USD ($)</t>
  </si>
  <si>
    <t>Provision for doubtful accounts | $</t>
  </si>
  <si>
    <t>Number of major customers | Customers</t>
  </si>
  <si>
    <t>Percentage of revenue contributed by major customers</t>
  </si>
  <si>
    <t>35.00%</t>
  </si>
  <si>
    <t>Impairment of intangible assets | $</t>
  </si>
  <si>
    <t>Number of operating segments | item</t>
  </si>
  <si>
    <t>Number of reporting units | item</t>
  </si>
  <si>
    <t>Maximum [Member]</t>
  </si>
  <si>
    <t>Estimated useful life</t>
  </si>
  <si>
    <t>3 years</t>
  </si>
  <si>
    <t>Summary of Significant Accounting Policies (Depreciation of Property, Plant and Equipment) (Details)</t>
  </si>
  <si>
    <t>Machinery And Equipment [Member] | Minimum [Member]</t>
  </si>
  <si>
    <t>Property, Plant and Equipment [Line Items]</t>
  </si>
  <si>
    <t>Straight-line depreciation rate</t>
  </si>
  <si>
    <t>15.00%</t>
  </si>
  <si>
    <t>Machinery And Equipment [Member] | Maximum [Member]</t>
  </si>
  <si>
    <t>33.00%</t>
  </si>
  <si>
    <t>Office Furniture and Equipment [Member] | Minimum [Member]</t>
  </si>
  <si>
    <t>6.00%</t>
  </si>
  <si>
    <t>Office Furniture and Equipment [Member] | Maximum [Member]</t>
  </si>
  <si>
    <t>Leasehold Improvements [Member] | Minimum [Member]</t>
  </si>
  <si>
    <t>10.00%</t>
  </si>
  <si>
    <t>Leasehold Improvements [Member] | Maximum [Member]</t>
  </si>
  <si>
    <t>20.00%</t>
  </si>
  <si>
    <t>Summary of Significant Accounting Policies (Computation of Basic and Diluted Income Per Ordinary Share) (Details) - USD ($) $ / shares in Units, $ in Thousands</t>
  </si>
  <si>
    <t>Net income attributable to ordinary shares (US$ thousands)</t>
  </si>
  <si>
    <t>Weighted average number of ordinary shares outstanding used in basic income per ordinary share calculation</t>
  </si>
  <si>
    <t>Add assumed exercise of outstanding dilutive potential ordinary shares</t>
  </si>
  <si>
    <t>Weighted average number of ordinary shares outstanding used in diluted income per ordinary share calculation</t>
  </si>
  <si>
    <t>The weighted average number of shares related to options and RSUs excluded from the diluted earnings per share calculation because of anti-dilutive effect</t>
  </si>
  <si>
    <t>Acquisitions (Details) - USD ($) $ in Thousands</t>
  </si>
  <si>
    <t>Oct. 28, 2015</t>
  </si>
  <si>
    <t>Dec. 10, 2014</t>
  </si>
  <si>
    <t>Business Acquisition [Line Items]</t>
  </si>
  <si>
    <t>Purchase price allocated to goodwill</t>
  </si>
  <si>
    <t>ADI Engineering, Inc. [Member]</t>
  </si>
  <si>
    <t>Aggregate purchase price in cash</t>
  </si>
  <si>
    <t>Total purchase price</t>
  </si>
  <si>
    <t>Purchase price allocated to tangible assets</t>
  </si>
  <si>
    <t>Purchase price allocated to intangibles assets</t>
  </si>
  <si>
    <t>Total obligation company must pay as first milestone was acheived</t>
  </si>
  <si>
    <t>Fiberblaze [Member]</t>
  </si>
  <si>
    <t>Purchase price allocated to liabilities assumed</t>
  </si>
  <si>
    <t>Total obligation company must pay as the milestones were partly achieved</t>
  </si>
  <si>
    <t>Cash and Cash Equivalents (Details) - USD ($) $ in Thousands</t>
  </si>
  <si>
    <t>Dec. 31, 2012</t>
  </si>
  <si>
    <t>Cash</t>
  </si>
  <si>
    <t>Cash equivalents</t>
  </si>
  <si>
    <t>Weighted average interest rate of cash on deposit</t>
  </si>
  <si>
    <t>0.11%</t>
  </si>
  <si>
    <t>0.14%</t>
  </si>
  <si>
    <t>Comprised mainly of deposits in banks as at December 31, 2014 and 2015 carrying a weighted average interest rate of 0.14% and 0.11%, respectively.</t>
  </si>
  <si>
    <t>Marketable Securities (Held-To-Maturity Securities) (Details) - USD ($) $ in Thousands</t>
  </si>
  <si>
    <t>Schedule of Held-to-maturity Securities [Line Items]</t>
  </si>
  <si>
    <t>Amortized cost basis</t>
  </si>
  <si>
    <t>Gross unrealized holding gains</t>
  </si>
  <si>
    <t>Gross unrealized holding (losses)</t>
  </si>
  <si>
    <t>Aggregate fair value</t>
  </si>
  <si>
    <t>Accrued interest on securities</t>
  </si>
  <si>
    <t>Current [Member]</t>
  </si>
  <si>
    <t>Non Current [Member]</t>
  </si>
  <si>
    <t>Including accrued interest in the amount of US$ 339 thousand and US$ 256 thousand as of December 31, 2014 and 2015 respectively.</t>
  </si>
  <si>
    <t>Fair value is being determined using quoted market prices in active markets (Level 1).</t>
  </si>
  <si>
    <t>Marketable Securities (Schedule of Reconciliation of Marketable Securities) (Details) - USD ($) $ in Thousands</t>
  </si>
  <si>
    <t>Balance</t>
  </si>
  <si>
    <t>Marketable Securities (Summary of Investment Securities in an Unrealized Loss Position) (Details) $ in Thousands</t>
  </si>
  <si>
    <t>Dec. 31, 2015USD ($)</t>
  </si>
  <si>
    <t>Unrealized Losses, Less than 12 months</t>
  </si>
  <si>
    <t>Unrealized Losses, 12 months or more</t>
  </si>
  <si>
    <t>Unrealized Losses, Total</t>
  </si>
  <si>
    <t>Fair value, Less than 12 months</t>
  </si>
  <si>
    <t>Fair value, 12 months or more</t>
  </si>
  <si>
    <t>Fair value, Total</t>
  </si>
  <si>
    <t>Inventories (Details) - USD ($) $ in Thousands</t>
  </si>
  <si>
    <t>Raw materials and components</t>
  </si>
  <si>
    <t>Products in process</t>
  </si>
  <si>
    <t>Finished products</t>
  </si>
  <si>
    <t>Property, Plant and Equipment, Net (Details) - USD ($) $ in Thousands</t>
  </si>
  <si>
    <t>Accumulated depreciation</t>
  </si>
  <si>
    <t>Property, Plant and equipment, net</t>
  </si>
  <si>
    <t>Depreciation</t>
  </si>
  <si>
    <t>Machinery And Equipment [Member]</t>
  </si>
  <si>
    <t>Office Furniture and Equipment [Member]</t>
  </si>
  <si>
    <t>Leasehold Improvements [Member]</t>
  </si>
  <si>
    <t>Goodwill and Other Intangible Assets (Schedule of changes in goodwill) (Details) - USD ($) $ in Thousands</t>
  </si>
  <si>
    <t>Beginning balance</t>
  </si>
  <si>
    <t>Business acquisition</t>
  </si>
  <si>
    <t>Ending balance</t>
  </si>
  <si>
    <t>Goodwill and Other Intangible Assets (Schedule of net other intangible assets) (Details) - USD ($) $ in Thousands</t>
  </si>
  <si>
    <t>Finite-Lived Intangible Assets [Line Items]</t>
  </si>
  <si>
    <t>Original cost</t>
  </si>
  <si>
    <t>Accumulated amortization</t>
  </si>
  <si>
    <t>Other intangible assets, Net</t>
  </si>
  <si>
    <t>Amortization expense</t>
  </si>
  <si>
    <t>Intellectual property [Member]</t>
  </si>
  <si>
    <t>Useful life</t>
  </si>
  <si>
    <t>Current technology [Member]</t>
  </si>
  <si>
    <t>Customer relationships [Member]</t>
  </si>
  <si>
    <t>Backlog [Member]</t>
  </si>
  <si>
    <t>4 months 24 days</t>
  </si>
  <si>
    <t>Assets Held and Liability for Employees' Severance Benefits (Details) - USD ($) $ in Thousands</t>
  </si>
  <si>
    <t>Severance costs</t>
  </si>
  <si>
    <t>Commitments and Contingencies (Narrative) (Details) - USD ($) $ in Thousands</t>
  </si>
  <si>
    <t>Rental expenses under the lease agreements</t>
  </si>
  <si>
    <t>Commitments and Contingencies (Minimum Future Rental Payments) (Details) $ in Thousands</t>
  </si>
  <si>
    <t>Operating Leased Assets [Line Items]</t>
  </si>
  <si>
    <t>2018 and on</t>
  </si>
  <si>
    <t>Related Party [Member]</t>
  </si>
  <si>
    <t>Shareholders' Equity (Share Option Plan) (Details) - shares</t>
  </si>
  <si>
    <t>1 Months Ended</t>
  </si>
  <si>
    <t>Aug. 31, 2012</t>
  </si>
  <si>
    <t>Oct. 31, 2013</t>
  </si>
  <si>
    <t>Dec. 31, 2007</t>
  </si>
  <si>
    <t>Jul. 31, 2004</t>
  </si>
  <si>
    <t>Share-based Compensation Arrangement by Share-based Payment Award [Line Items]</t>
  </si>
  <si>
    <t>Capital gains tax</t>
  </si>
  <si>
    <t>25.00%</t>
  </si>
  <si>
    <t>Share Option Plan (2004) [Member]</t>
  </si>
  <si>
    <t>Option expiration term</t>
  </si>
  <si>
    <t>10 years</t>
  </si>
  <si>
    <t>Shares authorized</t>
  </si>
  <si>
    <t>Additional shares authorized</t>
  </si>
  <si>
    <t>Conversion rate</t>
  </si>
  <si>
    <t>1:1</t>
  </si>
  <si>
    <t>Share Option Plan 2013 [Member]</t>
  </si>
  <si>
    <t>Shareholders' Equity (RSUs Granted in 2014 and 2015) (Narrative) (Details) - Restricted Share Units [Member] - shares</t>
  </si>
  <si>
    <t>RSUs grant</t>
  </si>
  <si>
    <t>Minimum [Member]</t>
  </si>
  <si>
    <t>Vesting period from date of grant</t>
  </si>
  <si>
    <t>2 years</t>
  </si>
  <si>
    <t>Shareholders' Equity (Stock Options Granted in 2015) (Narrative) (Details) - $ / shares</t>
  </si>
  <si>
    <t>Jul. 28, 2015</t>
  </si>
  <si>
    <t>Exercise price of options</t>
  </si>
  <si>
    <t>Share Option Plan (2013) [Member] | $26.91 [Member]</t>
  </si>
  <si>
    <t>Options granted</t>
  </si>
  <si>
    <t>Expiration date</t>
  </si>
  <si>
    <t>Jul. 28,
		2023</t>
  </si>
  <si>
    <t>Closing price to determine expiration date</t>
  </si>
  <si>
    <t>Shareholders' Equity (Fair Value Assumptions) (Details)</t>
  </si>
  <si>
    <t>$26.91[Member]</t>
  </si>
  <si>
    <t>Average risk-free interest rate</t>
  </si>
  <si>
    <t>2.08%</t>
  </si>
  <si>
    <t>Expected dividend yield</t>
  </si>
  <si>
    <t>2.09%</t>
  </si>
  <si>
    <t>Average expected volatility</t>
  </si>
  <si>
    <t>53.01%</t>
  </si>
  <si>
    <t>Termination rate</t>
  </si>
  <si>
    <t>9.00%</t>
  </si>
  <si>
    <t>Suboptimal rate</t>
  </si>
  <si>
    <t>[3]</t>
  </si>
  <si>
    <t>3.40%</t>
  </si>
  <si>
    <t>Restricted Share Units [Member]</t>
  </si>
  <si>
    <t>3.22%</t>
  </si>
  <si>
    <t>2.06%</t>
  </si>
  <si>
    <t>0.00%</t>
  </si>
  <si>
    <t>4.35%</t>
  </si>
  <si>
    <t>Risk-free interest rate represents risk free US$ zero-coupon US Government Bonds at time of grant.</t>
  </si>
  <si>
    <t>Expected average volatility represents a weighted average standard deviation rate for the price of the Company's ordinary shares on the NASDAQ National Market.</t>
  </si>
  <si>
    <t>Suboptimal rate represents the multiple of the increase in the market share price on the day of grant of the option which, should it come to pass, will lead to exercise of the option by the employee. It is the average suboptimal rate of the Company and similar companies.</t>
  </si>
  <si>
    <t>Shareholders' Equity (Stock Option Summary) (Details) - $ / shares</t>
  </si>
  <si>
    <t>Options outstanding, number of options</t>
  </si>
  <si>
    <t>Options exercisable, number of options</t>
  </si>
  <si>
    <t>$15.28 [Member]</t>
  </si>
  <si>
    <t>Exercise price US$</t>
  </si>
  <si>
    <t>Options outstanding, weighted average remaining contractual life (in years)</t>
  </si>
  <si>
    <t>4 years 8 months 12 days</t>
  </si>
  <si>
    <t>Options exercisable, weighted average remaining contractual life (in years)</t>
  </si>
  <si>
    <t>$26.91 [Member]</t>
  </si>
  <si>
    <t>7 years 7 months 6 days</t>
  </si>
  <si>
    <t>Shareholders' Equity (Intrinsic Value of Stock Options) (Narrative) (Details) - USD ($) $ in Thousands</t>
  </si>
  <si>
    <t>Aggregate intrinsic value of options outstanding</t>
  </si>
  <si>
    <t>Aggregate intrinsic value of options exercisable</t>
  </si>
  <si>
    <t>Total intrinsic value of options exercised</t>
  </si>
  <si>
    <t>Intrinsic value of options at the date of grant</t>
  </si>
  <si>
    <t>Shareholders' Equity (Stock Option Activity) (Details) - $ / shares</t>
  </si>
  <si>
    <t>Options, beginning balance</t>
  </si>
  <si>
    <t>Options, granted</t>
  </si>
  <si>
    <t>Options, exercised</t>
  </si>
  <si>
    <t>Options, forfeited</t>
  </si>
  <si>
    <t>Options, ending balance</t>
  </si>
  <si>
    <t>Options, exercisable</t>
  </si>
  <si>
    <t>Weighted average exercise price, granted</t>
  </si>
  <si>
    <t>Weighted average exercise price, exercised</t>
  </si>
  <si>
    <t>Weighted average exercise price, forfeited</t>
  </si>
  <si>
    <t>Weighted average grant date fair value, granted</t>
  </si>
  <si>
    <t>Weighted average grant date fair value, exercised</t>
  </si>
  <si>
    <t>Weighted average grant date fair value, forfeited</t>
  </si>
  <si>
    <t>Shareholders' Equity (Schedule Of Restricted Share Units Activity) (Details) - Restricted Share Units [Member] - $ / shares</t>
  </si>
  <si>
    <t>Number of Restricted Share Units</t>
  </si>
  <si>
    <t>Restricted Share Units, beginning balance</t>
  </si>
  <si>
    <t>Restricted Share Units, granted</t>
  </si>
  <si>
    <t>Restricted Share Units, vested</t>
  </si>
  <si>
    <t>Restricted Share Units, ending balance</t>
  </si>
  <si>
    <t>Weighted average grant date fair value</t>
  </si>
  <si>
    <t>Weighted average grant date fair value, vested</t>
  </si>
  <si>
    <t>Shareholders' Equity (Intrinsic Value of Restricted Share Units) (Narrative) (Details) - Restricted Share Units [Member] - USD ($) $ in Thousands</t>
  </si>
  <si>
    <t>Aggregate intrinsic value of RSUs outstanding</t>
  </si>
  <si>
    <t>Aggregate intrinsic value of RSUs vested</t>
  </si>
  <si>
    <t>Shareholders' Equity (Summary of Allocation of Stock-Based Compensation Expenses) (Details) - USD ($) $ in Thousands</t>
  </si>
  <si>
    <t>Stock-based compensation expense</t>
  </si>
  <si>
    <t>Unrecognized compensation costs related to outstanding stock options and RSUs</t>
  </si>
  <si>
    <t>Unrecognized compensation costs related to outstanding stock options and RSUs, period for recognition</t>
  </si>
  <si>
    <t>1 year 4 months 2 days</t>
  </si>
  <si>
    <t>Selling And Marketing Expense [Member]</t>
  </si>
  <si>
    <t>Research And Development Expense [Member]</t>
  </si>
  <si>
    <t>Cost Of Sales [Member]</t>
  </si>
  <si>
    <t>General And Administrative Expense [Member]</t>
  </si>
  <si>
    <t>Geographic areas and major customers (Sales By Geographic Region) (Details) - USD ($) $ in Thousands</t>
  </si>
  <si>
    <t>Revenues from External Customers and Long-Lived Assets [Line Items]</t>
  </si>
  <si>
    <t>Sales attributable based on geographic location</t>
  </si>
  <si>
    <t>North America [Member]</t>
  </si>
  <si>
    <t>Europe [Member]</t>
  </si>
  <si>
    <t>Asia Pacific [Member]</t>
  </si>
  <si>
    <t>Geographic areas and major customers (Sales to Single Customers Exceeding 10% of Sales) (Details) - USD ($) $ in Thousands</t>
  </si>
  <si>
    <t>Revenue, Major Customer [Line Items]</t>
  </si>
  <si>
    <t>Customer A [Member]</t>
  </si>
  <si>
    <t>Geographic areas and major customers (Schedule of Locations of Company's Long Lived Assets) (Details) - USD ($) $ in Thousands</t>
  </si>
  <si>
    <t>Long lived assets</t>
  </si>
  <si>
    <t>Israel [Member]</t>
  </si>
  <si>
    <t>Other [Member]</t>
  </si>
  <si>
    <t>Financial Income (Expenses), Net (Details) - USD ($) $ in Thousands</t>
  </si>
  <si>
    <t>Interest income</t>
  </si>
  <si>
    <t>Discount on marketable securities</t>
  </si>
  <si>
    <t>Exchange rate differences, net</t>
  </si>
  <si>
    <t>Bank charges</t>
  </si>
  <si>
    <t>Taxes on Income (Narrative) (Details) - USD ($) $ in Thousands</t>
  </si>
  <si>
    <t>Income Tax Disclosure [Line Items]</t>
  </si>
  <si>
    <t>Tax rate</t>
  </si>
  <si>
    <t>26.50%</t>
  </si>
  <si>
    <t>Corporate tax on cash dividends distributed from exempted profits</t>
  </si>
  <si>
    <t>Withholding tax deduction from cash dividends distributed from benefited profits</t>
  </si>
  <si>
    <t>Non-Israeli subsidiaries' undistributed earnings for which Company has not provided for Israeli income and foreign withholding taxes</t>
  </si>
  <si>
    <t>Assumed deferred tax liability attributable to taxable temporary differences from non-Israeli subsidiaries'' undistributed earnings</t>
  </si>
  <si>
    <t>Research And Development Center [Member]</t>
  </si>
  <si>
    <t>Number of years of tax exemption</t>
  </si>
  <si>
    <t>Maximum percent of taxable income for the plan</t>
  </si>
  <si>
    <t>Number of years of benefited tax rate under the alternative benefits method for the research and development center</t>
  </si>
  <si>
    <t>8 years</t>
  </si>
  <si>
    <t>Israel Tax Reform [Member]</t>
  </si>
  <si>
    <t>Corporate statutory tax rate on 2016 and thereafter</t>
  </si>
  <si>
    <t>Preferred Enterprise [Member] | Development Area A [Member]</t>
  </si>
  <si>
    <t>Corporate statutory tax rate on 2015 and thereafter</t>
  </si>
  <si>
    <t>Preferred Enterprise [Member] | Rest Of Country [Member]</t>
  </si>
  <si>
    <t>16.00%</t>
  </si>
  <si>
    <t>Beneficial Enterprise [Member]</t>
  </si>
  <si>
    <t>Tax exemption</t>
  </si>
  <si>
    <t>Assumed income tax liability</t>
  </si>
  <si>
    <t>Taxes on Income (Income Before Income Taxes and Income Taxes Expense (Benefit) Included in the Consolidated Statements of Operations) (Details) - USD ($) $ in Thousands</t>
  </si>
  <si>
    <t>Income (loss) before income taxes, Israel</t>
  </si>
  <si>
    <t>Income (loss) before income taxes, foreign jurisdiction</t>
  </si>
  <si>
    <t>Income (loss) before income taxes</t>
  </si>
  <si>
    <t>Current taxes, Israel</t>
  </si>
  <si>
    <t>Current taxes, foreign jurisdiction</t>
  </si>
  <si>
    <t>Current taxes</t>
  </si>
  <si>
    <t>Current tax (benefits) expenses relating to prior years, Israel</t>
  </si>
  <si>
    <t>Current tax (benefits) expenses relating to prior years, foreign jurisdiction</t>
  </si>
  <si>
    <t>Current tax (benefits) expenses relating to prior years</t>
  </si>
  <si>
    <t>Deferred taxes, Israel</t>
  </si>
  <si>
    <t>Deferred taxes, foreign jurisdiction</t>
  </si>
  <si>
    <t>Income tax expense</t>
  </si>
  <si>
    <t>Taxes on Income (Deferred Income Taxes) (Details) - USD ($) $ in Thousands</t>
  </si>
  <si>
    <t>Deferred tax assets:</t>
  </si>
  <si>
    <t>Accrued employee benefits</t>
  </si>
  <si>
    <t>Tax loss carryforwards</t>
  </si>
  <si>
    <t>PPE</t>
  </si>
  <si>
    <t>Inventory</t>
  </si>
  <si>
    <t>Share based compensation</t>
  </si>
  <si>
    <t>Total gross deferred tax assets</t>
  </si>
  <si>
    <t>Deferred tax liabilities:</t>
  </si>
  <si>
    <t>Intangible assets</t>
  </si>
  <si>
    <t>Total gross deferred tax liabilities</t>
  </si>
  <si>
    <t>Net deferred tax assets</t>
  </si>
  <si>
    <t>In Israel</t>
  </si>
  <si>
    <t>Foreign jurisdictions</t>
  </si>
  <si>
    <t>Current deferred tax assets</t>
  </si>
  <si>
    <t>Current deferred tax liabilities</t>
  </si>
  <si>
    <t>Non-current deferred tax assets</t>
  </si>
  <si>
    <t>Non-current deferred tax liabilities</t>
  </si>
  <si>
    <t>Taxes on Income (Reconciliation of Statutory Tax Expense To Actual Tax Expense) (Details) - USD ($) $ in Thousands</t>
  </si>
  <si>
    <t>Statutory tax rate in Israel</t>
  </si>
  <si>
    <t>Computed expected tax</t>
  </si>
  <si>
    <t>Non-deductible operating expenses, net</t>
  </si>
  <si>
    <t>Non-taxable income</t>
  </si>
  <si>
    <t>Prior year adjustments</t>
  </si>
  <si>
    <t>Tax effect due to "Approved/Benefited/ Preferred Enterprise" status</t>
  </si>
  <si>
    <t>Taxes related to foreign jurisdictions</t>
  </si>
  <si>
    <t>Changes in tax rate</t>
  </si>
  <si>
    <t>Creation of deferred taxes for tax losses and benefits from previous years for which deferred taxes were not created in the past</t>
  </si>
  <si>
    <t>Subsequent Events (Details) - USD ($) $ / shares in Units, $ in Thousands</t>
  </si>
  <si>
    <t>Mar. 31, 2016</t>
  </si>
  <si>
    <t>Mar. 21, 2016</t>
  </si>
  <si>
    <t>Subsequent Event [Line Items]</t>
  </si>
  <si>
    <t>Dividend declared aggregate amount</t>
  </si>
  <si>
    <t>Subsequent Event [Member]</t>
  </si>
  <si>
    <t>Dividend declaration date</t>
  </si>
  <si>
    <t>Mar. 21,
		2016</t>
  </si>
  <si>
    <t>Dividend declared per share</t>
  </si>
  <si>
    <t>Dividend, date payable</t>
  </si>
  <si>
    <t>Apr. 14,
		2016</t>
  </si>
  <si>
    <t>Dividend payable, date of record</t>
  </si>
  <si>
    <t>Apr. 4,
		2016</t>
  </si>
  <si>
    <t>Options approved for future gra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2015</v>
      </c>
    </row>
    <row r="9" spans="1:2">
      <c s="4" r="A9" t="s">
        <v>13</v>
      </c>
      <c s="4" r="B9" t="s">
        <v>14</v>
      </c>
    </row>
    <row r="10" spans="1:2">
      <c s="4" r="A10" t="s">
        <v>15</v>
      </c>
      <c s="6" r="B10" t="n">
        <v>916793</v>
      </c>
    </row>
    <row r="11" spans="1:2">
      <c s="4" r="A11" t="s">
        <v>16</v>
      </c>
      <c s="4" r="B11" t="s">
        <v>17</v>
      </c>
    </row>
    <row r="12" spans="1:2">
      <c s="4" r="A12" t="s">
        <v>18</v>
      </c>
      <c s="4" r="B12" t="s">
        <v>19</v>
      </c>
    </row>
    <row r="13" spans="1:2">
      <c s="4" r="A13" t="s">
        <v>20</v>
      </c>
      <c s="6" r="B13" t="n">
        <v>7311563</v>
      </c>
    </row>
    <row r="14" spans="1:2">
      <c s="4" r="A14" t="s">
        <v>21</v>
      </c>
      <c s="4" r="B14" t="s">
        <v>22</v>
      </c>
    </row>
    <row r="15" spans="1:2">
      <c s="4" r="A15" t="s">
        <v>23</v>
      </c>
      <c s="4" r="B15" t="s">
        <v>22</v>
      </c>
    </row>
    <row r="16" spans="1:2">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7</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7</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9</v>
      </c>
      <c s="2" r="B1" t="s">
        <v>1</v>
      </c>
    </row>
    <row r="2" spans="1:2">
      <c s="2" r="B2" t="s">
        <v>27</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2</v>
      </c>
      <c s="2" r="B1" t="s">
        <v>1</v>
      </c>
    </row>
    <row r="2" spans="1:2">
      <c s="2" r="B2" t="s">
        <v>27</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v>
      </c>
      <c s="2" r="B1" t="s">
        <v>1</v>
      </c>
    </row>
    <row r="2" spans="1:2">
      <c s="2" r="B2" t="s">
        <v>27</v>
      </c>
    </row>
    <row r="3" spans="1:2">
      <c s="3" r="A3" t="s">
        <v>175</v>
      </c>
    </row>
    <row r="4" spans="1:2">
      <c s="4" r="A4" t="s">
        <v>38</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7</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7</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3</v>
      </c>
      <c s="2" r="B1" t="s">
        <v>1</v>
      </c>
    </row>
    <row r="2" spans="1:2">
      <c s="2" r="B2" t="s">
        <v>27</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7</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7</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18178</v>
      </c>
      <c s="7" r="C3" t="n">
        <v>17890</v>
      </c>
    </row>
    <row r="4" spans="1:3">
      <c s="4" r="A4" t="s">
        <v>31</v>
      </c>
      <c s="4" r="B4" t="s">
        <v>32</v>
      </c>
      <c s="6" r="C4" t="n">
        <v>4000</v>
      </c>
    </row>
    <row r="5" spans="1:3">
      <c s="4" r="A5" t="s">
        <v>33</v>
      </c>
      <c s="7" r="B5" t="n">
        <v>8636</v>
      </c>
      <c s="6" r="C5" t="n">
        <v>15167</v>
      </c>
    </row>
    <row r="6" spans="1:3">
      <c s="3" r="A6" t="s">
        <v>34</v>
      </c>
    </row>
    <row r="7" spans="1:3">
      <c s="4" r="A7" t="s">
        <v>35</v>
      </c>
      <c s="6" r="B7" t="n">
        <v>23295</v>
      </c>
      <c s="6" r="C7" t="n">
        <v>18441</v>
      </c>
    </row>
    <row r="8" spans="1:3">
      <c s="4" r="A8" t="s">
        <v>36</v>
      </c>
      <c s="6" r="B8" t="n">
        <v>1380</v>
      </c>
      <c s="6" r="C8" t="n">
        <v>1632</v>
      </c>
    </row>
    <row r="9" spans="1:3">
      <c s="4" r="A9" t="s">
        <v>37</v>
      </c>
      <c s="6" r="B9" t="n">
        <v>473</v>
      </c>
      <c s="6" r="C9" t="n">
        <v>390</v>
      </c>
    </row>
    <row r="10" spans="1:3">
      <c s="4" r="A10" t="s">
        <v>38</v>
      </c>
      <c s="6" r="B10" t="n">
        <v>26321</v>
      </c>
      <c s="6" r="C10" t="n">
        <v>25449</v>
      </c>
    </row>
    <row r="11" spans="1:3">
      <c s="4" r="A11" t="s">
        <v>39</v>
      </c>
      <c s="6" r="B11" t="n">
        <v>950</v>
      </c>
      <c s="6" r="C11" t="n">
        <v>567</v>
      </c>
    </row>
    <row r="12" spans="1:3">
      <c s="4" r="A12" t="s">
        <v>40</v>
      </c>
      <c s="6" r="B12" t="n">
        <v>79233</v>
      </c>
      <c s="6" r="C12" t="n">
        <v>83536</v>
      </c>
    </row>
    <row r="13" spans="1:3">
      <c s="4" r="A13" t="s">
        <v>33</v>
      </c>
      <c s="6" r="B13" t="n">
        <v>24246</v>
      </c>
      <c s="6" r="C13" t="n">
        <v>20358</v>
      </c>
    </row>
    <row r="14" spans="1:3">
      <c s="4" r="A14" t="s">
        <v>41</v>
      </c>
      <c s="6" r="B14" t="n">
        <v>1374</v>
      </c>
      <c s="6" r="C14" t="n">
        <v>1425</v>
      </c>
    </row>
    <row r="15" spans="1:3">
      <c s="4" r="A15" t="s">
        <v>39</v>
      </c>
      <c s="6" r="B15" t="n">
        <v>595</v>
      </c>
      <c s="6" r="C15" t="n">
        <v>346</v>
      </c>
    </row>
    <row r="16" spans="1:3">
      <c s="4" r="A16" t="s">
        <v>42</v>
      </c>
      <c s="6" r="B16" t="n">
        <v>3825</v>
      </c>
      <c s="6" r="C16" t="n">
        <v>2458</v>
      </c>
    </row>
    <row r="17" spans="1:3">
      <c s="4" r="A17" t="s">
        <v>43</v>
      </c>
      <c s="6" r="B17" t="n">
        <v>5164</v>
      </c>
      <c s="6" r="C17" t="n">
        <v>2071</v>
      </c>
    </row>
    <row r="18" spans="1:3">
      <c s="4" r="A18" t="s">
        <v>44</v>
      </c>
      <c s="6" r="B18" t="n">
        <v>25561</v>
      </c>
      <c s="6" r="C18" t="n">
        <v>12242</v>
      </c>
    </row>
    <row r="19" spans="1:3">
      <c s="4" r="A19" t="s">
        <v>45</v>
      </c>
      <c s="6" r="B19" t="n">
        <v>139998</v>
      </c>
      <c s="6" r="C19" t="n">
        <v>122436</v>
      </c>
    </row>
    <row r="20" spans="1:3">
      <c s="3" r="A20" t="s">
        <v>46</v>
      </c>
    </row>
    <row r="21" spans="1:3">
      <c s="4" r="A21" t="s">
        <v>47</v>
      </c>
      <c s="6" r="B21" t="n">
        <v>8544</v>
      </c>
      <c s="6" r="C21" t="n">
        <v>8216</v>
      </c>
    </row>
    <row r="22" spans="1:3">
      <c s="4" r="A22" t="s">
        <v>48</v>
      </c>
      <c s="7" r="B22" t="n">
        <v>11147</v>
      </c>
      <c s="6" r="C22" t="n">
        <v>5783</v>
      </c>
    </row>
    <row r="23" spans="1:3">
      <c s="4" r="A23" t="s">
        <v>49</v>
      </c>
      <c s="4" r="B23" t="s">
        <v>32</v>
      </c>
      <c s="6" r="C23" t="n">
        <v>4728</v>
      </c>
    </row>
    <row r="24" spans="1:3">
      <c s="4" r="A24" t="s">
        <v>37</v>
      </c>
      <c s="7" r="B24" t="n">
        <v>12</v>
      </c>
      <c s="6" r="C24" t="n">
        <v>20</v>
      </c>
    </row>
    <row r="25" spans="1:3">
      <c s="4" r="A25" t="s">
        <v>50</v>
      </c>
      <c s="6" r="B25" t="n">
        <v>111</v>
      </c>
      <c s="6" r="C25" t="n">
        <v>259</v>
      </c>
    </row>
    <row r="26" spans="1:3">
      <c s="4" r="A26" t="s">
        <v>51</v>
      </c>
      <c s="6" r="B26" t="n">
        <v>19814</v>
      </c>
      <c s="7" r="C26" t="n">
        <v>19006</v>
      </c>
    </row>
    <row r="27" spans="1:3">
      <c s="3" r="A27" t="s">
        <v>52</v>
      </c>
    </row>
    <row r="28" spans="1:3">
      <c s="4" r="A28" t="s">
        <v>49</v>
      </c>
      <c s="6" r="B28" t="n">
        <v>4942</v>
      </c>
      <c s="4" r="C28" t="s">
        <v>32</v>
      </c>
    </row>
    <row r="29" spans="1:3">
      <c s="4" r="A29" t="s">
        <v>53</v>
      </c>
      <c s="6" r="B29" t="n">
        <v>2251</v>
      </c>
      <c s="7" r="C29" t="n">
        <v>2414</v>
      </c>
    </row>
    <row r="30" spans="1:3">
      <c s="4" r="A30" t="s">
        <v>50</v>
      </c>
      <c s="6" r="B30" t="n">
        <v>157</v>
      </c>
      <c s="6" r="C30" t="n">
        <v>284</v>
      </c>
    </row>
    <row r="31" spans="1:3">
      <c s="4" r="A31" t="s">
        <v>54</v>
      </c>
      <c s="7" r="B31" t="n">
        <v>27164</v>
      </c>
      <c s="7" r="C31" t="n">
        <v>21704</v>
      </c>
    </row>
    <row r="32" spans="1:3">
      <c s="4" r="A32" t="s">
        <v>55</v>
      </c>
      <c s="4" r="B32" t="s">
        <v>32</v>
      </c>
      <c s="4" r="C32" t="s">
        <v>32</v>
      </c>
    </row>
    <row r="33" spans="1:3">
      <c s="3" r="A33" t="s">
        <v>56</v>
      </c>
    </row>
    <row r="34" spans="1:3">
      <c s="4" r="A34" t="s">
        <v>57</v>
      </c>
      <c s="7" r="B34" t="n">
        <v>21</v>
      </c>
      <c s="7" r="C34" t="n">
        <v>21</v>
      </c>
    </row>
    <row r="35" spans="1:3">
      <c s="4" r="A35" t="s">
        <v>58</v>
      </c>
      <c s="6" r="B35" t="n">
        <v>44101</v>
      </c>
      <c s="6" r="C35" t="n">
        <v>41245</v>
      </c>
    </row>
    <row r="36" spans="1:3">
      <c s="4" r="A36" t="s">
        <v>59</v>
      </c>
      <c s="6" r="B36" t="n">
        <v>-38</v>
      </c>
      <c s="6" r="C36" t="n">
        <v>-38</v>
      </c>
    </row>
    <row r="37" spans="1:3">
      <c s="4" r="A37" t="s">
        <v>60</v>
      </c>
      <c s="6" r="B37" t="n">
        <v>68750</v>
      </c>
      <c s="6" r="C37" t="n">
        <v>59504</v>
      </c>
    </row>
    <row r="38" spans="1:3">
      <c s="4" r="A38" t="s">
        <v>61</v>
      </c>
      <c s="6" r="B38" t="n">
        <v>112834</v>
      </c>
      <c s="6" r="C38" t="n">
        <v>100732</v>
      </c>
    </row>
    <row r="39" spans="1:3">
      <c s="4" r="A39" t="s">
        <v>62</v>
      </c>
      <c s="7" r="B39" t="n">
        <v>139998</v>
      </c>
      <c s="7" r="C39" t="n">
        <v>122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7</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5</v>
      </c>
      <c s="2" r="B1" t="s">
        <v>1</v>
      </c>
    </row>
    <row r="2" spans="1:2">
      <c s="2" r="B2" t="s">
        <v>27</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7</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7</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7</v>
      </c>
    </row>
    <row r="3" spans="1:2">
      <c s="3" r="A3" t="s">
        <v>164</v>
      </c>
    </row>
    <row r="4" spans="1:2">
      <c s="4" r="A4" t="s">
        <v>205</v>
      </c>
      <c s="4" r="B4" t="s">
        <v>206</v>
      </c>
    </row>
    <row r="5" spans="1:2">
      <c s="4" r="A5" t="s">
        <v>207</v>
      </c>
      <c s="4" r="B5" t="s">
        <v>208</v>
      </c>
    </row>
    <row r="6" spans="1:2">
      <c s="4" r="A6" t="s">
        <v>209</v>
      </c>
      <c s="4" r="B6" t="s">
        <v>210</v>
      </c>
    </row>
    <row r="7" spans="1:2">
      <c s="4" r="A7" t="s">
        <v>211</v>
      </c>
      <c s="4" r="B7" t="s">
        <v>212</v>
      </c>
    </row>
    <row r="8" spans="1:2">
      <c s="4" r="A8" t="s">
        <v>30</v>
      </c>
      <c s="4" r="B8" t="s">
        <v>213</v>
      </c>
    </row>
    <row r="9" spans="1:2">
      <c s="4" r="A9" t="s">
        <v>31</v>
      </c>
      <c s="4" r="B9" t="s">
        <v>214</v>
      </c>
    </row>
    <row r="10" spans="1:2">
      <c s="4" r="A10" t="s">
        <v>33</v>
      </c>
      <c s="4" r="B10" t="s">
        <v>215</v>
      </c>
    </row>
    <row r="11" spans="1:2">
      <c s="4" r="A11" t="s">
        <v>216</v>
      </c>
      <c s="4" r="B11" t="s">
        <v>217</v>
      </c>
    </row>
    <row r="12" spans="1:2">
      <c s="4" r="A12" t="s">
        <v>38</v>
      </c>
      <c s="4" r="B12" t="s">
        <v>218</v>
      </c>
    </row>
    <row r="13" spans="1:2">
      <c s="4" r="A13" t="s">
        <v>41</v>
      </c>
      <c s="4" r="B13" t="s">
        <v>219</v>
      </c>
    </row>
    <row r="14" spans="1:2">
      <c s="4" r="A14" t="s">
        <v>220</v>
      </c>
      <c s="4" r="B14" t="s">
        <v>221</v>
      </c>
    </row>
    <row r="15" spans="1:2">
      <c s="4" r="A15" t="s">
        <v>222</v>
      </c>
      <c s="4" r="B15" t="s">
        <v>223</v>
      </c>
    </row>
    <row r="16" spans="1:2">
      <c s="4" r="A16" t="s">
        <v>224</v>
      </c>
      <c s="4" r="B16" t="s">
        <v>225</v>
      </c>
    </row>
    <row r="17" spans="1:2">
      <c s="4" r="A17" t="s">
        <v>226</v>
      </c>
      <c s="4" r="B17" t="s">
        <v>227</v>
      </c>
    </row>
    <row r="18" spans="1:2">
      <c s="4" r="A18" t="s">
        <v>228</v>
      </c>
      <c s="4" r="B18" t="s">
        <v>229</v>
      </c>
    </row>
    <row r="19" spans="1:2">
      <c s="4" r="A19" t="s">
        <v>230</v>
      </c>
      <c s="4" r="B19" t="s">
        <v>231</v>
      </c>
    </row>
    <row r="20" spans="1:2">
      <c s="4" r="A20" t="s">
        <v>232</v>
      </c>
      <c s="4" r="B20" t="s">
        <v>233</v>
      </c>
    </row>
    <row r="21" spans="1:2">
      <c s="4" r="A21" t="s">
        <v>87</v>
      </c>
      <c s="4" r="B21" t="s">
        <v>234</v>
      </c>
    </row>
    <row r="22" spans="1:2">
      <c s="4" r="A22" t="s">
        <v>109</v>
      </c>
      <c s="4" r="B22" t="s">
        <v>235</v>
      </c>
    </row>
    <row r="23" spans="1:2">
      <c s="4" r="A23" t="s">
        <v>236</v>
      </c>
      <c s="4" r="B23" t="s">
        <v>237</v>
      </c>
    </row>
    <row r="24" spans="1:2">
      <c s="4" r="A24" t="s">
        <v>238</v>
      </c>
      <c s="4" r="B24" t="s">
        <v>239</v>
      </c>
    </row>
    <row r="25" spans="1:2">
      <c s="4" r="A25" t="s">
        <v>240</v>
      </c>
      <c s="4" r="B25" t="s">
        <v>241</v>
      </c>
    </row>
    <row r="26" spans="1:2">
      <c s="4" r="A26" t="s">
        <v>242</v>
      </c>
      <c s="4" r="B26" t="s">
        <v>243</v>
      </c>
    </row>
    <row r="27" spans="1:2">
      <c s="4" r="A27" t="s">
        <v>244</v>
      </c>
      <c s="4" r="B27" t="s">
        <v>245</v>
      </c>
    </row>
    <row r="28" spans="1:2">
      <c s="4" r="A28" t="s">
        <v>246</v>
      </c>
      <c s="4" r="B28"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48</v>
      </c>
      <c s="2" r="B1" t="s">
        <v>1</v>
      </c>
    </row>
    <row r="2" spans="1:2">
      <c s="2" r="B2" t="s">
        <v>27</v>
      </c>
    </row>
    <row r="3" spans="1:2">
      <c s="3" r="A3" t="s">
        <v>164</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3</v>
      </c>
      <c s="2" r="B1" t="s">
        <v>1</v>
      </c>
    </row>
    <row r="2" spans="1:2">
      <c s="2" r="B2" t="s">
        <v>27</v>
      </c>
    </row>
    <row r="3" spans="1:2">
      <c s="3" r="A3" t="s">
        <v>170</v>
      </c>
    </row>
    <row r="4" spans="1:2">
      <c s="4" r="A4" t="s">
        <v>169</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55</v>
      </c>
      <c s="2" r="B1" t="s">
        <v>1</v>
      </c>
    </row>
    <row r="2" spans="1:2">
      <c s="2" r="B2" t="s">
        <v>27</v>
      </c>
    </row>
    <row r="3" spans="1:2">
      <c s="3" r="A3" t="s">
        <v>173</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2</v>
      </c>
      <c s="2" r="B1" t="s">
        <v>1</v>
      </c>
    </row>
    <row r="2" spans="1:2">
      <c s="2" r="B2" t="s">
        <v>27</v>
      </c>
    </row>
    <row r="3" spans="1:2">
      <c s="3" r="A3" t="s">
        <v>175</v>
      </c>
    </row>
    <row r="4" spans="1:2">
      <c s="4" r="A4" t="s">
        <v>263</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5</v>
      </c>
      <c s="2" r="B1" t="s">
        <v>1</v>
      </c>
    </row>
    <row r="2" spans="1:2">
      <c s="2" r="B2" t="s">
        <v>27</v>
      </c>
    </row>
    <row r="3" spans="1:2">
      <c s="3" r="A3" t="s">
        <v>178</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7</v>
      </c>
      <c s="2" r="C1" t="s">
        <v>28</v>
      </c>
    </row>
    <row r="2" spans="1:3">
      <c s="3" r="A2" t="s">
        <v>64</v>
      </c>
    </row>
    <row r="3" spans="1:3">
      <c s="4" r="A3" t="s">
        <v>65</v>
      </c>
      <c s="8" r="B3" t="n">
        <v>0.01</v>
      </c>
      <c s="8" r="C3" t="n">
        <v>0.01</v>
      </c>
    </row>
    <row r="4" spans="1:3">
      <c s="4" r="A4" t="s">
        <v>66</v>
      </c>
      <c s="6" r="B4" t="n">
        <v>10000000</v>
      </c>
      <c s="6" r="C4" t="n">
        <v>10000000</v>
      </c>
    </row>
    <row r="5" spans="1:3">
      <c s="4" r="A5" t="s">
        <v>67</v>
      </c>
      <c s="6" r="B5" t="n">
        <v>7299315</v>
      </c>
      <c s="6" r="C5" t="n">
        <v>7233604</v>
      </c>
    </row>
    <row r="6" spans="1:3">
      <c s="4" r="A6" t="s">
        <v>68</v>
      </c>
      <c s="6" r="B6" t="n">
        <v>7284344</v>
      </c>
      <c s="6" r="C6" t="n">
        <v>7218633</v>
      </c>
    </row>
    <row r="7" spans="1:3">
      <c s="4" r="A7" t="s">
        <v>69</v>
      </c>
      <c s="6" r="B7" t="n">
        <v>14971</v>
      </c>
      <c s="6" r="C7" t="n">
        <v>14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8</v>
      </c>
      <c s="2" r="B1" t="s">
        <v>1</v>
      </c>
    </row>
    <row r="2" spans="1:2">
      <c s="2" r="B2" t="s">
        <v>27</v>
      </c>
    </row>
    <row r="3" spans="1:2">
      <c s="3" r="A3" t="s">
        <v>181</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7</v>
      </c>
    </row>
    <row r="3" spans="1:2">
      <c s="3" r="A3" t="s">
        <v>187</v>
      </c>
    </row>
    <row r="4" spans="1:2">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76</v>
      </c>
      <c s="2" r="B1" t="s">
        <v>1</v>
      </c>
    </row>
    <row r="2" spans="1:2">
      <c s="2" r="B2" t="s">
        <v>27</v>
      </c>
    </row>
    <row r="3" spans="1:2">
      <c s="3" r="A3" t="s">
        <v>190</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9</v>
      </c>
      <c s="2" r="B1" t="s">
        <v>1</v>
      </c>
    </row>
    <row r="2" spans="1:2">
      <c s="2" r="B2" t="s">
        <v>27</v>
      </c>
    </row>
    <row r="3" spans="1:2">
      <c s="3" r="A3" t="s">
        <v>193</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6</v>
      </c>
      <c s="2" r="B1" t="s">
        <v>1</v>
      </c>
    </row>
    <row r="2" spans="1:2">
      <c s="2" r="B2" t="s">
        <v>27</v>
      </c>
    </row>
    <row r="3" spans="1:2">
      <c s="3" r="A3" t="s">
        <v>196</v>
      </c>
    </row>
    <row r="4" spans="1:2">
      <c s="4" r="A4" t="s">
        <v>195</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7</v>
      </c>
    </row>
    <row r="3" spans="1:2">
      <c s="3" r="A3" t="s">
        <v>199</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s="1" r="A1" t="s">
        <v>305</v>
      </c>
      <c s="2" r="B1" t="s">
        <v>1</v>
      </c>
    </row>
    <row r="2" spans="1:3">
      <c s="2" r="B2" t="s">
        <v>306</v>
      </c>
      <c s="2" r="C2" t="s">
        <v>307</v>
      </c>
    </row>
    <row r="3" spans="1:3">
      <c s="4" r="A3" t="s">
        <v>308</v>
      </c>
      <c s="7" r="B3" t="n">
        <v>20</v>
      </c>
      <c s="7" r="C3" t="n">
        <v>20</v>
      </c>
    </row>
    <row r="4" spans="1:3">
      <c s="4" r="A4" t="s">
        <v>309</v>
      </c>
      <c s="6" r="B4" t="n">
        <v>3</v>
      </c>
    </row>
    <row r="5" spans="1:3">
      <c s="4" r="A5" t="s">
        <v>310</v>
      </c>
      <c s="4" r="B5" t="s">
        <v>311</v>
      </c>
    </row>
    <row r="6" spans="1:3">
      <c s="4" r="A6" t="s">
        <v>312</v>
      </c>
      <c s="4" r="B6" t="s">
        <v>32</v>
      </c>
    </row>
    <row r="7" spans="1:3">
      <c s="4" r="A7" t="s">
        <v>313</v>
      </c>
      <c s="6" r="B7" t="n">
        <v>1</v>
      </c>
    </row>
    <row r="8" spans="1:3">
      <c s="4" r="A8" t="s">
        <v>314</v>
      </c>
      <c s="6" r="B8" t="n">
        <v>1</v>
      </c>
    </row>
    <row r="9" spans="1:3">
      <c s="4" r="A9" t="s">
        <v>315</v>
      </c>
    </row>
    <row r="10" spans="1:3">
      <c s="4" r="A10" t="s">
        <v>316</v>
      </c>
      <c s="4" r="B10"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318</v>
      </c>
      <c s="2" r="B1" t="s">
        <v>1</v>
      </c>
    </row>
    <row r="2" spans="1:2">
      <c s="2" r="B2" t="s">
        <v>27</v>
      </c>
    </row>
    <row r="3" spans="1:2">
      <c s="4" r="A3" t="s">
        <v>319</v>
      </c>
    </row>
    <row r="4" spans="1:2">
      <c s="3" r="A4" t="s">
        <v>320</v>
      </c>
    </row>
    <row r="5" spans="1:2">
      <c s="4" r="A5" t="s">
        <v>321</v>
      </c>
      <c s="4" r="B5" t="s">
        <v>322</v>
      </c>
    </row>
    <row r="6" spans="1:2">
      <c s="4" r="A6" t="s">
        <v>323</v>
      </c>
    </row>
    <row r="7" spans="1:2">
      <c s="3" r="A7" t="s">
        <v>320</v>
      </c>
    </row>
    <row r="8" spans="1:2">
      <c s="4" r="A8" t="s">
        <v>321</v>
      </c>
      <c s="4" r="B8" t="s">
        <v>324</v>
      </c>
    </row>
    <row r="9" spans="1:2">
      <c s="4" r="A9" t="s">
        <v>325</v>
      </c>
    </row>
    <row r="10" spans="1:2">
      <c s="3" r="A10" t="s">
        <v>320</v>
      </c>
    </row>
    <row r="11" spans="1:2">
      <c s="4" r="A11" t="s">
        <v>321</v>
      </c>
      <c s="4" r="B11" t="s">
        <v>326</v>
      </c>
    </row>
    <row r="12" spans="1:2">
      <c s="4" r="A12" t="s">
        <v>327</v>
      </c>
    </row>
    <row r="13" spans="1:2">
      <c s="3" r="A13" t="s">
        <v>320</v>
      </c>
    </row>
    <row r="14" spans="1:2">
      <c s="4" r="A14" t="s">
        <v>321</v>
      </c>
      <c s="4" r="B14" t="s">
        <v>324</v>
      </c>
    </row>
    <row r="15" spans="1:2">
      <c s="4" r="A15" t="s">
        <v>328</v>
      </c>
    </row>
    <row r="16" spans="1:2">
      <c s="3" r="A16" t="s">
        <v>320</v>
      </c>
    </row>
    <row r="17" spans="1:2">
      <c s="4" r="A17" t="s">
        <v>321</v>
      </c>
      <c s="4" r="B17" t="s">
        <v>329</v>
      </c>
    </row>
    <row r="18" spans="1:2">
      <c s="4" r="A18" t="s">
        <v>330</v>
      </c>
    </row>
    <row r="19" spans="1:2">
      <c s="3" r="A19" t="s">
        <v>320</v>
      </c>
    </row>
    <row r="20" spans="1:2">
      <c s="4" r="A20" t="s">
        <v>321</v>
      </c>
      <c s="4" r="B20"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2</v>
      </c>
      <c s="2" r="B1" t="s">
        <v>1</v>
      </c>
    </row>
    <row r="2" spans="1:4">
      <c s="2" r="B2" t="s">
        <v>27</v>
      </c>
      <c s="2" r="C2" t="s">
        <v>28</v>
      </c>
      <c s="2" r="D2" t="s">
        <v>71</v>
      </c>
    </row>
    <row r="3" spans="1:4">
      <c s="3" r="A3" t="s">
        <v>164</v>
      </c>
    </row>
    <row r="4" spans="1:4">
      <c s="4" r="A4" t="s">
        <v>333</v>
      </c>
      <c s="7" r="B4" t="n">
        <v>16520</v>
      </c>
      <c s="7" r="C4" t="n">
        <v>14605</v>
      </c>
      <c s="7" r="D4" t="n">
        <v>17077</v>
      </c>
    </row>
    <row r="5" spans="1:4">
      <c s="4" r="A5" t="s">
        <v>334</v>
      </c>
      <c s="6" r="B5" t="n">
        <v>7268536</v>
      </c>
      <c s="6" r="C5" t="n">
        <v>7184114</v>
      </c>
      <c s="6" r="D5" t="n">
        <v>7103021</v>
      </c>
    </row>
    <row r="6" spans="1:4">
      <c s="4" r="A6" t="s">
        <v>335</v>
      </c>
      <c s="6" r="B6" t="n">
        <v>99448</v>
      </c>
      <c s="6" r="C6" t="n">
        <v>134792</v>
      </c>
      <c s="6" r="D6" t="n">
        <v>143011</v>
      </c>
    </row>
    <row r="7" spans="1:4">
      <c s="4" r="A7" t="s">
        <v>336</v>
      </c>
      <c s="6" r="B7" t="n">
        <v>7367984</v>
      </c>
      <c s="6" r="C7" t="n">
        <v>7318906</v>
      </c>
      <c s="6" r="D7" t="n">
        <v>7246032</v>
      </c>
    </row>
    <row r="8" spans="1:4">
      <c s="4" r="A8" t="s">
        <v>90</v>
      </c>
      <c s="9" r="B8" t="n">
        <v>2.273</v>
      </c>
      <c s="9" r="C8" t="n">
        <v>2.033</v>
      </c>
      <c s="9" r="D8" t="n">
        <v>2.404</v>
      </c>
    </row>
    <row r="9" spans="1:4">
      <c s="4" r="A9" t="s">
        <v>91</v>
      </c>
      <c s="9" r="B9" t="n">
        <v>2.242</v>
      </c>
      <c s="9" r="C9" t="n">
        <v>1.996</v>
      </c>
      <c s="9" r="D9" t="n">
        <v>2.357</v>
      </c>
    </row>
    <row r="10" spans="1:4">
      <c s="4" r="A10" t="s">
        <v>337</v>
      </c>
      <c s="6" r="B10" t="n">
        <v>43181</v>
      </c>
      <c s="6" r="C10" t="n">
        <v>37304</v>
      </c>
      <c s="4" r="D10" t="s">
        <v>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338</v>
      </c>
      <c s="2" r="B1" t="s">
        <v>339</v>
      </c>
      <c s="2" r="C1" t="s">
        <v>340</v>
      </c>
      <c s="2" r="D1" t="s">
        <v>27</v>
      </c>
      <c s="2" r="E1" t="s">
        <v>28</v>
      </c>
      <c s="2" r="F1" t="s">
        <v>71</v>
      </c>
    </row>
    <row r="2" spans="1:6">
      <c s="3" r="A2" t="s">
        <v>341</v>
      </c>
    </row>
    <row r="3" spans="1:6">
      <c s="4" r="A3" t="s">
        <v>342</v>
      </c>
      <c s="7" r="D3" t="n">
        <v>25561</v>
      </c>
      <c s="7" r="E3" t="n">
        <v>12242</v>
      </c>
      <c s="4" r="F3" t="s">
        <v>32</v>
      </c>
    </row>
    <row r="4" spans="1:6">
      <c s="4" r="A4" t="s">
        <v>343</v>
      </c>
    </row>
    <row r="5" spans="1:6">
      <c s="3" r="A5" t="s">
        <v>341</v>
      </c>
    </row>
    <row r="6" spans="1:6">
      <c s="4" r="A6" t="s">
        <v>344</v>
      </c>
      <c s="7" r="B6" t="n">
        <v>10000</v>
      </c>
    </row>
    <row r="7" spans="1:6">
      <c s="4" r="A7" t="s">
        <v>49</v>
      </c>
      <c s="6" r="B7" t="n">
        <v>7802</v>
      </c>
    </row>
    <row r="8" spans="1:6">
      <c s="4" r="A8" t="s">
        <v>345</v>
      </c>
      <c s="6" r="B8" t="n">
        <v>17802</v>
      </c>
    </row>
    <row r="9" spans="1:6">
      <c s="4" r="A9" t="s">
        <v>346</v>
      </c>
      <c s="6" r="B9" t="n">
        <v>222</v>
      </c>
    </row>
    <row r="10" spans="1:6">
      <c s="4" r="A10" t="s">
        <v>347</v>
      </c>
      <c s="6" r="B10" t="n">
        <v>4261</v>
      </c>
    </row>
    <row r="11" spans="1:6">
      <c s="4" r="A11" t="s">
        <v>342</v>
      </c>
      <c s="6" r="B11" t="n">
        <v>13319</v>
      </c>
    </row>
    <row r="12" spans="1:6">
      <c s="4" r="A12" t="s">
        <v>49</v>
      </c>
      <c s="6" r="D12" t="n">
        <v>4942</v>
      </c>
    </row>
    <row r="13" spans="1:6">
      <c s="4" r="A13" t="s">
        <v>348</v>
      </c>
      <c s="7" r="B13" t="n">
        <v>3000</v>
      </c>
    </row>
    <row r="14" spans="1:6">
      <c s="4" r="A14" t="s">
        <v>349</v>
      </c>
    </row>
    <row r="15" spans="1:6">
      <c s="3" r="A15" t="s">
        <v>341</v>
      </c>
    </row>
    <row r="16" spans="1:6">
      <c s="4" r="A16" t="s">
        <v>344</v>
      </c>
      <c s="7" r="C16" t="n">
        <v>10161</v>
      </c>
    </row>
    <row r="17" spans="1:6">
      <c s="4" r="A17" t="s">
        <v>49</v>
      </c>
      <c s="6" r="C17" t="n">
        <v>4683</v>
      </c>
    </row>
    <row r="18" spans="1:6">
      <c s="4" r="A18" t="s">
        <v>345</v>
      </c>
      <c s="6" r="C18" t="n">
        <v>14844</v>
      </c>
    </row>
    <row r="19" spans="1:6">
      <c s="4" r="A19" t="s">
        <v>346</v>
      </c>
      <c s="6" r="C19" t="n">
        <v>2022</v>
      </c>
    </row>
    <row r="20" spans="1:6">
      <c s="4" r="A20" t="s">
        <v>347</v>
      </c>
      <c s="6" r="C20" t="n">
        <v>1996</v>
      </c>
    </row>
    <row r="21" spans="1:6">
      <c s="4" r="A21" t="s">
        <v>342</v>
      </c>
      <c s="6" r="C21" t="n">
        <v>12242</v>
      </c>
    </row>
    <row r="22" spans="1:6">
      <c s="4" r="A22" t="s">
        <v>350</v>
      </c>
      <c s="7" r="C22" t="n">
        <v>1416</v>
      </c>
    </row>
    <row r="23" spans="1:6">
      <c s="4" r="A23" t="s">
        <v>351</v>
      </c>
      <c s="7" r="D23" t="n">
        <v>14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0</v>
      </c>
      <c s="2" r="C1" t="s">
        <v>1</v>
      </c>
    </row>
    <row r="2" spans="1:5">
      <c s="2" r="C2" t="s">
        <v>27</v>
      </c>
      <c s="2" r="D2" t="s">
        <v>28</v>
      </c>
      <c s="2" r="E2" t="s">
        <v>71</v>
      </c>
    </row>
    <row r="3" spans="1:5">
      <c s="3" r="A3" t="s">
        <v>72</v>
      </c>
    </row>
    <row r="4" spans="1:5">
      <c s="4" r="A4" t="s">
        <v>73</v>
      </c>
      <c s="4" r="B4" t="s">
        <v>74</v>
      </c>
      <c s="7" r="C4" t="n">
        <v>82738</v>
      </c>
      <c s="7" r="D4" t="n">
        <v>75622</v>
      </c>
      <c s="7" r="E4" t="n">
        <v>73298</v>
      </c>
    </row>
    <row r="5" spans="1:5">
      <c s="4" r="A5" t="s">
        <v>75</v>
      </c>
      <c s="6" r="C5" t="n">
        <v>48659</v>
      </c>
      <c s="6" r="D5" t="n">
        <v>44835</v>
      </c>
      <c s="6" r="E5" t="n">
        <v>43865</v>
      </c>
    </row>
    <row r="6" spans="1:5">
      <c s="4" r="A6" t="s">
        <v>76</v>
      </c>
      <c s="6" r="C6" t="n">
        <v>34079</v>
      </c>
      <c s="6" r="D6" t="n">
        <v>30787</v>
      </c>
      <c s="6" r="E6" t="n">
        <v>29433</v>
      </c>
    </row>
    <row r="7" spans="1:5">
      <c s="3" r="A7" t="s">
        <v>77</v>
      </c>
    </row>
    <row r="8" spans="1:5">
      <c s="4" r="A8" t="s">
        <v>78</v>
      </c>
      <c s="4" r="B8" t="s">
        <v>79</v>
      </c>
      <c s="6" r="C8" t="n">
        <v>9702</v>
      </c>
      <c s="6" r="D8" t="n">
        <v>6480</v>
      </c>
      <c s="6" r="E8" t="n">
        <v>5465</v>
      </c>
    </row>
    <row r="9" spans="1:5">
      <c s="4" r="A9" t="s">
        <v>80</v>
      </c>
      <c s="6" r="C9" t="n">
        <v>5651</v>
      </c>
      <c s="6" r="D9" t="n">
        <v>4418</v>
      </c>
      <c s="6" r="E9" t="n">
        <v>3818</v>
      </c>
    </row>
    <row r="10" spans="1:5">
      <c s="4" r="A10" t="s">
        <v>81</v>
      </c>
      <c s="6" r="C10" t="n">
        <v>3611</v>
      </c>
      <c s="6" r="D10" t="n">
        <v>2798</v>
      </c>
      <c s="7" r="E10" t="n">
        <v>2572</v>
      </c>
    </row>
    <row r="11" spans="1:5">
      <c s="4" r="A11" t="s">
        <v>82</v>
      </c>
      <c s="6" r="C11" t="n">
        <v>-3090</v>
      </c>
      <c s="6" r="D11" t="n">
        <v>45</v>
      </c>
      <c s="4" r="E11" t="s">
        <v>32</v>
      </c>
    </row>
    <row r="12" spans="1:5">
      <c s="4" r="A12" t="s">
        <v>83</v>
      </c>
      <c s="6" r="C12" t="n">
        <v>15874</v>
      </c>
      <c s="6" r="D12" t="n">
        <v>13741</v>
      </c>
      <c s="7" r="E12" t="n">
        <v>11855</v>
      </c>
    </row>
    <row r="13" spans="1:5">
      <c s="4" r="A13" t="s">
        <v>84</v>
      </c>
      <c s="6" r="C13" t="n">
        <v>18205</v>
      </c>
      <c s="6" r="D13" t="n">
        <v>17046</v>
      </c>
      <c s="6" r="E13" t="n">
        <v>17578</v>
      </c>
    </row>
    <row r="14" spans="1:5">
      <c s="4" r="A14" t="s">
        <v>85</v>
      </c>
      <c s="6" r="C14" t="n">
        <v>220</v>
      </c>
      <c s="6" r="D14" t="n">
        <v>263</v>
      </c>
      <c s="6" r="E14" t="n">
        <v>404</v>
      </c>
    </row>
    <row r="15" spans="1:5">
      <c s="4" r="A15" t="s">
        <v>86</v>
      </c>
      <c s="6" r="C15" t="n">
        <v>18425</v>
      </c>
      <c s="6" r="D15" t="n">
        <v>17309</v>
      </c>
      <c s="6" r="E15" t="n">
        <v>17982</v>
      </c>
    </row>
    <row r="16" spans="1:5">
      <c s="4" r="A16" t="s">
        <v>87</v>
      </c>
      <c s="6" r="C16" t="n">
        <v>1905</v>
      </c>
      <c s="6" r="D16" t="n">
        <v>2704</v>
      </c>
      <c s="6" r="E16" t="n">
        <v>905</v>
      </c>
    </row>
    <row r="17" spans="1:5">
      <c s="4" r="A17" t="s">
        <v>88</v>
      </c>
      <c s="7" r="C17" t="n">
        <v>16520</v>
      </c>
      <c s="7" r="D17" t="n">
        <v>14605</v>
      </c>
      <c s="7" r="E17" t="n">
        <v>17077</v>
      </c>
    </row>
    <row r="18" spans="1:5">
      <c s="3" r="A18" t="s">
        <v>89</v>
      </c>
    </row>
    <row r="19" spans="1:5">
      <c s="4" r="A19" t="s">
        <v>90</v>
      </c>
      <c s="9" r="C19" t="n">
        <v>2.273</v>
      </c>
      <c s="9" r="D19" t="n">
        <v>2.033</v>
      </c>
      <c s="9" r="E19" t="n">
        <v>2.404</v>
      </c>
    </row>
    <row r="20" spans="1:5">
      <c s="4" r="A20" t="s">
        <v>91</v>
      </c>
      <c s="9" r="C20" t="n">
        <v>2.242</v>
      </c>
      <c s="9" r="D20" t="n">
        <v>1.996</v>
      </c>
      <c s="9" r="E20" t="n">
        <v>2.357</v>
      </c>
    </row>
    <row r="21" spans="1:5">
      <c s="4" r="A21" t="s">
        <v>92</v>
      </c>
      <c s="6" r="C21" t="n">
        <v>7268536</v>
      </c>
      <c s="6" r="D21" t="n">
        <v>7184114</v>
      </c>
      <c s="6" r="E21" t="n">
        <v>7103021</v>
      </c>
    </row>
    <row r="22" spans="1:5">
      <c s="4" r="A22" t="s">
        <v>93</v>
      </c>
      <c s="6" r="C22" t="n">
        <v>7367984</v>
      </c>
      <c s="6" r="D22" t="n">
        <v>7318906</v>
      </c>
      <c s="6" r="E22" t="n">
        <v>7246032</v>
      </c>
    </row>
    <row r="23" spans="1:5">
      <c r="A23" t="n"/>
    </row>
    <row r="24" spans="1:5">
      <c s="4" r="A24" t="s">
        <v>74</v>
      </c>
      <c s="4" r="B24" t="s">
        <v>94</v>
      </c>
    </row>
    <row r="25" spans="1:5">
      <c s="4" r="A25" t="s">
        <v>79</v>
      </c>
      <c s="4" r="B25" t="s">
        <v>95</v>
      </c>
    </row>
  </sheetData>
  <mergeCells count="5">
    <mergeCell ref="A1:B2"/>
    <mergeCell ref="C1:E1"/>
    <mergeCell ref="A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 customWidth="1" max="6" min="6" width="14"/>
  </cols>
  <sheetData>
    <row r="1" spans="1:6">
      <c s="1" r="A1" t="s">
        <v>352</v>
      </c>
      <c s="2" r="C1" t="s">
        <v>1</v>
      </c>
    </row>
    <row r="2" spans="1:6">
      <c s="2" r="C2" t="s">
        <v>27</v>
      </c>
      <c s="2" r="D2" t="s">
        <v>28</v>
      </c>
      <c s="2" r="E2" t="s">
        <v>71</v>
      </c>
      <c s="2" r="F2" t="s">
        <v>353</v>
      </c>
    </row>
    <row r="3" spans="1:6">
      <c s="3" r="A3" t="s">
        <v>170</v>
      </c>
    </row>
    <row r="4" spans="1:6">
      <c s="4" r="A4" t="s">
        <v>354</v>
      </c>
      <c s="7" r="C4" t="n">
        <v>12329</v>
      </c>
      <c s="7" r="D4" t="n">
        <v>14172</v>
      </c>
    </row>
    <row r="5" spans="1:6">
      <c s="4" r="A5" t="s">
        <v>355</v>
      </c>
      <c s="4" r="B5" t="s">
        <v>74</v>
      </c>
      <c s="6" r="C5" t="n">
        <v>5849</v>
      </c>
      <c s="6" r="D5" t="n">
        <v>3718</v>
      </c>
    </row>
    <row r="6" spans="1:6">
      <c s="4" r="A6" t="s">
        <v>30</v>
      </c>
      <c s="7" r="C6" t="n">
        <v>18178</v>
      </c>
      <c s="7" r="D6" t="n">
        <v>17890</v>
      </c>
      <c s="7" r="E6" t="n">
        <v>12997</v>
      </c>
      <c s="7" r="F6" t="n">
        <v>13306</v>
      </c>
    </row>
    <row r="7" spans="1:6">
      <c s="4" r="A7" t="s">
        <v>356</v>
      </c>
      <c s="4" r="C7" t="s">
        <v>357</v>
      </c>
      <c s="4" r="D7" t="s">
        <v>358</v>
      </c>
    </row>
    <row r="8" spans="1:6">
      <c r="A8" t="n"/>
    </row>
    <row r="9" spans="1:6">
      <c s="4" r="A9" t="s">
        <v>74</v>
      </c>
      <c s="4" r="B9" t="s">
        <v>359</v>
      </c>
    </row>
  </sheetData>
  <mergeCells count="4">
    <mergeCell ref="A1:B2"/>
    <mergeCell ref="C1:D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0</v>
      </c>
      <c s="2" r="C1" t="s">
        <v>27</v>
      </c>
      <c s="2" r="D1" t="s">
        <v>28</v>
      </c>
    </row>
    <row r="2" spans="1:4">
      <c s="3" r="A2" t="s">
        <v>361</v>
      </c>
    </row>
    <row r="3" spans="1:4">
      <c s="4" r="A3" t="s">
        <v>362</v>
      </c>
      <c s="4" r="B3" t="s">
        <v>74</v>
      </c>
      <c s="7" r="C3" t="n">
        <v>33138</v>
      </c>
      <c s="7" r="D3" t="n">
        <v>35864</v>
      </c>
    </row>
    <row r="4" spans="1:4">
      <c s="4" r="A4" t="s">
        <v>363</v>
      </c>
      <c s="4" r="C4" t="s">
        <v>32</v>
      </c>
      <c s="4" r="D4" t="s">
        <v>32</v>
      </c>
    </row>
    <row r="5" spans="1:4">
      <c s="4" r="A5" t="s">
        <v>364</v>
      </c>
      <c s="7" r="C5" t="n">
        <v>-345</v>
      </c>
      <c s="7" r="D5" t="n">
        <v>-340</v>
      </c>
    </row>
    <row r="6" spans="1:4">
      <c s="4" r="A6" t="s">
        <v>365</v>
      </c>
      <c s="4" r="B6" t="s">
        <v>79</v>
      </c>
      <c s="6" r="C6" t="n">
        <v>32793</v>
      </c>
      <c s="6" r="D6" t="n">
        <v>35524</v>
      </c>
    </row>
    <row r="7" spans="1:4">
      <c s="4" r="A7" t="s">
        <v>366</v>
      </c>
      <c s="6" r="C7" t="n">
        <v>256</v>
      </c>
      <c s="6" r="D7" t="n">
        <v>339</v>
      </c>
    </row>
    <row r="8" spans="1:4">
      <c s="4" r="A8" t="s">
        <v>367</v>
      </c>
    </row>
    <row r="9" spans="1:4">
      <c s="3" r="A9" t="s">
        <v>361</v>
      </c>
    </row>
    <row r="10" spans="1:4">
      <c s="4" r="A10" t="s">
        <v>362</v>
      </c>
      <c s="4" r="B10" t="s">
        <v>74</v>
      </c>
      <c s="7" r="C10" t="n">
        <v>8720</v>
      </c>
      <c s="7" r="D10" t="n">
        <v>15328</v>
      </c>
    </row>
    <row r="11" spans="1:4">
      <c s="4" r="A11" t="s">
        <v>363</v>
      </c>
      <c s="4" r="C11" t="s">
        <v>32</v>
      </c>
      <c s="4" r="D11" t="s">
        <v>32</v>
      </c>
    </row>
    <row r="12" spans="1:4">
      <c s="4" r="A12" t="s">
        <v>364</v>
      </c>
      <c s="7" r="C12" t="n">
        <v>-90</v>
      </c>
      <c s="7" r="D12" t="n">
        <v>-69</v>
      </c>
    </row>
    <row r="13" spans="1:4">
      <c s="4" r="A13" t="s">
        <v>365</v>
      </c>
      <c s="4" r="B13" t="s">
        <v>79</v>
      </c>
      <c s="6" r="C13" t="n">
        <v>8630</v>
      </c>
      <c s="6" r="D13" t="n">
        <v>15259</v>
      </c>
    </row>
    <row r="14" spans="1:4">
      <c s="4" r="A14" t="s">
        <v>368</v>
      </c>
    </row>
    <row r="15" spans="1:4">
      <c s="3" r="A15" t="s">
        <v>361</v>
      </c>
    </row>
    <row r="16" spans="1:4">
      <c s="4" r="A16" t="s">
        <v>362</v>
      </c>
      <c s="4" r="B16" t="s">
        <v>74</v>
      </c>
      <c s="7" r="C16" t="n">
        <v>24418</v>
      </c>
      <c s="7" r="D16" t="n">
        <v>20536</v>
      </c>
    </row>
    <row r="17" spans="1:4">
      <c s="4" r="A17" t="s">
        <v>363</v>
      </c>
      <c s="4" r="C17" t="s">
        <v>32</v>
      </c>
      <c s="4" r="D17" t="s">
        <v>32</v>
      </c>
    </row>
    <row r="18" spans="1:4">
      <c s="4" r="A18" t="s">
        <v>364</v>
      </c>
      <c s="7" r="C18" t="n">
        <v>-255</v>
      </c>
      <c s="7" r="D18" t="n">
        <v>-271</v>
      </c>
    </row>
    <row r="19" spans="1:4">
      <c s="4" r="A19" t="s">
        <v>365</v>
      </c>
      <c s="4" r="B19" t="s">
        <v>79</v>
      </c>
      <c s="7" r="C19" t="n">
        <v>24163</v>
      </c>
      <c s="7" r="D19" t="n">
        <v>20265</v>
      </c>
    </row>
    <row r="20" spans="1:4">
      <c r="A20" t="n"/>
    </row>
    <row r="21" spans="1:4">
      <c s="4" r="A21" t="s">
        <v>74</v>
      </c>
      <c s="4" r="B21" t="s">
        <v>369</v>
      </c>
    </row>
    <row r="22" spans="1:4">
      <c s="4" r="A22" t="s">
        <v>79</v>
      </c>
      <c s="4" r="B22" t="s">
        <v>370</v>
      </c>
    </row>
  </sheetData>
  <mergeCells count="4">
    <mergeCell ref="A1:B1"/>
    <mergeCell ref="A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71</v>
      </c>
      <c s="2" r="C1" t="s">
        <v>1</v>
      </c>
    </row>
    <row r="2" spans="1:5">
      <c s="2" r="C2" t="s">
        <v>27</v>
      </c>
      <c s="2" r="D2" t="s">
        <v>28</v>
      </c>
      <c s="2" r="E2" t="s">
        <v>71</v>
      </c>
    </row>
    <row r="3" spans="1:5">
      <c s="3" r="A3" t="s">
        <v>173</v>
      </c>
    </row>
    <row r="4" spans="1:5">
      <c s="4" r="A4" t="s">
        <v>372</v>
      </c>
      <c s="4" r="B4" t="s">
        <v>74</v>
      </c>
      <c s="7" r="C4" t="n">
        <v>35864</v>
      </c>
    </row>
    <row r="5" spans="1:5">
      <c s="4" r="A5" t="s">
        <v>148</v>
      </c>
      <c s="6" r="C5" t="n">
        <v>12935</v>
      </c>
      <c s="7" r="D5" t="n">
        <v>11740</v>
      </c>
      <c s="7" r="E5" t="n">
        <v>11384</v>
      </c>
    </row>
    <row r="6" spans="1:5">
      <c s="4" r="A6" t="s">
        <v>131</v>
      </c>
      <c s="6" r="C6" t="n">
        <v>-561</v>
      </c>
      <c s="6" r="D6" t="n">
        <v>-758</v>
      </c>
      <c s="6" r="E6" t="n">
        <v>-729</v>
      </c>
    </row>
    <row r="7" spans="1:5">
      <c s="4" r="A7" t="s">
        <v>147</v>
      </c>
      <c s="6" r="C7" t="n">
        <v>-15100</v>
      </c>
      <c s="6" r="D7" t="n">
        <v>-14750</v>
      </c>
      <c s="7" r="E7" t="n">
        <v>-12500</v>
      </c>
    </row>
    <row r="8" spans="1:5">
      <c s="4" r="A8" t="s">
        <v>372</v>
      </c>
      <c s="4" r="B8" t="s">
        <v>74</v>
      </c>
      <c s="7" r="C8" t="n">
        <v>33138</v>
      </c>
      <c s="7" r="D8" t="n">
        <v>35864</v>
      </c>
    </row>
    <row r="9" spans="1:5">
      <c r="A9" t="n"/>
    </row>
    <row r="10" spans="1:5">
      <c s="4" r="A10" t="s">
        <v>74</v>
      </c>
      <c s="4" r="B10" t="s">
        <v>369</v>
      </c>
    </row>
  </sheetData>
  <mergeCells count="4">
    <mergeCell ref="A1:B2"/>
    <mergeCell ref="C1:E1"/>
    <mergeCell ref="A9:D9"/>
    <mergeCell ref="B10:D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73</v>
      </c>
      <c s="2" r="B1" t="s">
        <v>1</v>
      </c>
    </row>
    <row r="2" spans="1:2">
      <c s="2" r="B2" t="s">
        <v>374</v>
      </c>
    </row>
    <row r="3" spans="1:2">
      <c s="3" r="A3" t="s">
        <v>173</v>
      </c>
    </row>
    <row r="4" spans="1:2">
      <c s="4" r="A4" t="s">
        <v>375</v>
      </c>
      <c s="7" r="B4" t="n">
        <v>-138</v>
      </c>
    </row>
    <row r="5" spans="1:2">
      <c s="4" r="A5" t="s">
        <v>376</v>
      </c>
      <c s="6" r="B5" t="n">
        <v>-207</v>
      </c>
    </row>
    <row r="6" spans="1:2">
      <c s="4" r="A6" t="s">
        <v>377</v>
      </c>
      <c s="6" r="B6" t="n">
        <v>-345</v>
      </c>
    </row>
    <row r="7" spans="1:2">
      <c s="4" r="A7" t="s">
        <v>378</v>
      </c>
      <c s="6" r="B7" t="n">
        <v>12789</v>
      </c>
    </row>
    <row r="8" spans="1:2">
      <c s="4" r="A8" t="s">
        <v>379</v>
      </c>
      <c s="6" r="B8" t="n">
        <v>20004</v>
      </c>
    </row>
    <row r="9" spans="1:2">
      <c s="4" r="A9" t="s">
        <v>380</v>
      </c>
      <c s="7" r="B9" t="n">
        <v>327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1</v>
      </c>
      <c s="2" r="B1" t="s">
        <v>27</v>
      </c>
      <c s="2" r="C1" t="s">
        <v>28</v>
      </c>
    </row>
    <row r="2" spans="1:3">
      <c s="3" r="A2" t="s">
        <v>175</v>
      </c>
    </row>
    <row r="3" spans="1:3">
      <c s="4" r="A3" t="s">
        <v>382</v>
      </c>
      <c s="7" r="B3" t="n">
        <v>9598</v>
      </c>
      <c s="7" r="C3" t="n">
        <v>8275</v>
      </c>
    </row>
    <row r="4" spans="1:3">
      <c s="4" r="A4" t="s">
        <v>383</v>
      </c>
      <c s="6" r="B4" t="n">
        <v>9013</v>
      </c>
      <c s="6" r="C4" t="n">
        <v>11263</v>
      </c>
    </row>
    <row r="5" spans="1:3">
      <c s="4" r="A5" t="s">
        <v>384</v>
      </c>
      <c s="6" r="B5" t="n">
        <v>7710</v>
      </c>
      <c s="6" r="C5" t="n">
        <v>5911</v>
      </c>
    </row>
    <row r="6" spans="1:3">
      <c s="4" r="A6" t="s">
        <v>38</v>
      </c>
      <c s="7" r="B6" t="n">
        <v>26321</v>
      </c>
      <c s="7" r="C6" t="n">
        <v>254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385</v>
      </c>
      <c s="2" r="B1" t="s">
        <v>1</v>
      </c>
    </row>
    <row r="2" spans="1:4">
      <c s="2" r="B2" t="s">
        <v>27</v>
      </c>
      <c s="2" r="C2" t="s">
        <v>28</v>
      </c>
      <c s="2" r="D2" t="s">
        <v>71</v>
      </c>
    </row>
    <row r="3" spans="1:4">
      <c s="3" r="A3" t="s">
        <v>320</v>
      </c>
    </row>
    <row r="4" spans="1:4">
      <c s="4" r="A4" t="s">
        <v>220</v>
      </c>
      <c s="7" r="B4" t="n">
        <v>9719</v>
      </c>
      <c s="7" r="C4" t="n">
        <v>6794</v>
      </c>
    </row>
    <row r="5" spans="1:4">
      <c s="4" r="A5" t="s">
        <v>386</v>
      </c>
      <c s="6" r="B5" t="n">
        <v>-5894</v>
      </c>
      <c s="6" r="C5" t="n">
        <v>-4336</v>
      </c>
    </row>
    <row r="6" spans="1:4">
      <c s="4" r="A6" t="s">
        <v>387</v>
      </c>
      <c s="6" r="B6" t="n">
        <v>3825</v>
      </c>
      <c s="6" r="C6" t="n">
        <v>2458</v>
      </c>
    </row>
    <row r="7" spans="1:4">
      <c s="4" r="A7" t="s">
        <v>388</v>
      </c>
      <c s="6" r="B7" t="n">
        <v>1599</v>
      </c>
      <c s="6" r="C7" t="n">
        <v>891</v>
      </c>
      <c s="7" r="D7" t="n">
        <v>639</v>
      </c>
    </row>
    <row r="8" spans="1:4">
      <c s="4" r="A8" t="s">
        <v>389</v>
      </c>
    </row>
    <row r="9" spans="1:4">
      <c s="3" r="A9" t="s">
        <v>320</v>
      </c>
    </row>
    <row r="10" spans="1:4">
      <c s="4" r="A10" t="s">
        <v>220</v>
      </c>
      <c s="6" r="B10" t="n">
        <v>6906</v>
      </c>
      <c s="6" r="C10" t="n">
        <v>5338</v>
      </c>
    </row>
    <row r="11" spans="1:4">
      <c s="4" r="A11" t="s">
        <v>390</v>
      </c>
    </row>
    <row r="12" spans="1:4">
      <c s="3" r="A12" t="s">
        <v>320</v>
      </c>
    </row>
    <row r="13" spans="1:4">
      <c s="4" r="A13" t="s">
        <v>220</v>
      </c>
      <c s="6" r="B13" t="n">
        <v>608</v>
      </c>
      <c s="6" r="C13" t="n">
        <v>433</v>
      </c>
    </row>
    <row r="14" spans="1:4">
      <c s="4" r="A14" t="s">
        <v>391</v>
      </c>
    </row>
    <row r="15" spans="1:4">
      <c s="3" r="A15" t="s">
        <v>320</v>
      </c>
    </row>
    <row r="16" spans="1:4">
      <c s="4" r="A16" t="s">
        <v>220</v>
      </c>
      <c s="7" r="B16" t="n">
        <v>2205</v>
      </c>
      <c s="7" r="C16" t="n">
        <v>10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2</v>
      </c>
      <c s="2" r="B1" t="s">
        <v>1</v>
      </c>
    </row>
    <row r="2" spans="1:3">
      <c s="2" r="B2" t="s">
        <v>27</v>
      </c>
      <c s="2" r="C2" t="s">
        <v>28</v>
      </c>
    </row>
    <row r="3" spans="1:3">
      <c s="3" r="A3" t="s">
        <v>181</v>
      </c>
    </row>
    <row r="4" spans="1:3">
      <c s="4" r="A4" t="s">
        <v>393</v>
      </c>
      <c s="7" r="B4" t="n">
        <v>12242</v>
      </c>
      <c s="4" r="C4" t="s">
        <v>32</v>
      </c>
    </row>
    <row r="5" spans="1:3">
      <c s="4" r="A5" t="s">
        <v>394</v>
      </c>
      <c s="6" r="B5" t="n">
        <v>13319</v>
      </c>
      <c s="7" r="C5" t="n">
        <v>12242</v>
      </c>
    </row>
    <row r="6" spans="1:3">
      <c s="4" r="A6" t="s">
        <v>395</v>
      </c>
      <c s="7" r="B6" t="n">
        <v>25561</v>
      </c>
      <c s="7" r="C6" t="n">
        <v>122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396</v>
      </c>
      <c s="2" r="B1" t="s">
        <v>1</v>
      </c>
    </row>
    <row r="2" spans="1:4">
      <c s="2" r="B2" t="s">
        <v>27</v>
      </c>
      <c s="2" r="C2" t="s">
        <v>28</v>
      </c>
      <c s="2" r="D2" t="s">
        <v>71</v>
      </c>
    </row>
    <row r="3" spans="1:4">
      <c s="3" r="A3" t="s">
        <v>397</v>
      </c>
    </row>
    <row r="4" spans="1:4">
      <c s="4" r="A4" t="s">
        <v>398</v>
      </c>
      <c s="7" r="B4" t="n">
        <v>6457</v>
      </c>
      <c s="7" r="C4" t="n">
        <v>2196</v>
      </c>
    </row>
    <row r="5" spans="1:4">
      <c s="4" r="A5" t="s">
        <v>399</v>
      </c>
      <c s="6" r="B5" t="n">
        <v>1293</v>
      </c>
      <c s="6" r="C5" t="n">
        <v>125</v>
      </c>
    </row>
    <row r="6" spans="1:4">
      <c s="4" r="A6" t="s">
        <v>400</v>
      </c>
      <c s="6" r="B6" t="n">
        <v>5164</v>
      </c>
      <c s="6" r="C6" t="n">
        <v>2071</v>
      </c>
    </row>
    <row r="7" spans="1:4">
      <c s="4" r="A7" t="s">
        <v>401</v>
      </c>
      <c s="6" r="B7" t="n">
        <v>1168</v>
      </c>
      <c s="6" r="C7" t="n">
        <v>105</v>
      </c>
      <c s="7" r="D7" t="n">
        <v>20</v>
      </c>
    </row>
    <row r="8" spans="1:4">
      <c s="4" r="A8" t="s">
        <v>402</v>
      </c>
    </row>
    <row r="9" spans="1:4">
      <c s="3" r="A9" t="s">
        <v>397</v>
      </c>
    </row>
    <row r="10" spans="1:4">
      <c s="4" r="A10" t="s">
        <v>398</v>
      </c>
      <c s="6" r="B10" t="n">
        <v>200</v>
      </c>
      <c s="6" r="C10" t="n">
        <v>200</v>
      </c>
    </row>
    <row r="11" spans="1:4">
      <c s="4" r="A11" t="s">
        <v>399</v>
      </c>
      <c s="6" r="B11" t="n">
        <v>154</v>
      </c>
      <c s="6" r="C11" t="n">
        <v>87</v>
      </c>
    </row>
    <row r="12" spans="1:4">
      <c s="4" r="A12" t="s">
        <v>400</v>
      </c>
      <c s="7" r="B12" t="n">
        <v>46</v>
      </c>
      <c s="6" r="C12" t="n">
        <v>113</v>
      </c>
    </row>
    <row r="13" spans="1:4">
      <c s="4" r="A13" t="s">
        <v>403</v>
      </c>
      <c s="4" r="B13" t="s">
        <v>317</v>
      </c>
    </row>
    <row r="14" spans="1:4">
      <c s="4" r="A14" t="s">
        <v>404</v>
      </c>
    </row>
    <row r="15" spans="1:4">
      <c s="3" r="A15" t="s">
        <v>397</v>
      </c>
    </row>
    <row r="16" spans="1:4">
      <c s="4" r="A16" t="s">
        <v>398</v>
      </c>
      <c s="7" r="B16" t="n">
        <v>3833</v>
      </c>
      <c s="6" r="C16" t="n">
        <v>1456</v>
      </c>
    </row>
    <row r="17" spans="1:4">
      <c s="4" r="A17" t="s">
        <v>399</v>
      </c>
      <c s="6" r="B17" t="n">
        <v>654</v>
      </c>
      <c s="6" r="C17" t="n">
        <v>28</v>
      </c>
    </row>
    <row r="18" spans="1:4">
      <c s="4" r="A18" t="s">
        <v>400</v>
      </c>
      <c s="7" r="B18" t="n">
        <v>3179</v>
      </c>
      <c s="6" r="C18" t="n">
        <v>1428</v>
      </c>
    </row>
    <row r="19" spans="1:4">
      <c s="4" r="A19" t="s">
        <v>403</v>
      </c>
      <c s="4" r="B19" t="s">
        <v>317</v>
      </c>
    </row>
    <row r="20" spans="1:4">
      <c s="4" r="A20" t="s">
        <v>405</v>
      </c>
    </row>
    <row r="21" spans="1:4">
      <c s="3" r="A21" t="s">
        <v>397</v>
      </c>
    </row>
    <row r="22" spans="1:4">
      <c s="4" r="A22" t="s">
        <v>398</v>
      </c>
      <c s="7" r="B22" t="n">
        <v>1937</v>
      </c>
      <c s="6" r="C22" t="n">
        <v>540</v>
      </c>
    </row>
    <row r="23" spans="1:4">
      <c s="4" r="A23" t="s">
        <v>399</v>
      </c>
      <c s="6" r="B23" t="n">
        <v>272</v>
      </c>
      <c s="6" r="C23" t="n">
        <v>10</v>
      </c>
    </row>
    <row r="24" spans="1:4">
      <c s="4" r="A24" t="s">
        <v>400</v>
      </c>
      <c s="7" r="B24" t="n">
        <v>1665</v>
      </c>
      <c s="7" r="C24" t="n">
        <v>530</v>
      </c>
    </row>
    <row r="25" spans="1:4">
      <c s="4" r="A25" t="s">
        <v>403</v>
      </c>
      <c s="4" r="B25" t="s">
        <v>317</v>
      </c>
    </row>
    <row r="26" spans="1:4">
      <c s="4" r="A26" t="s">
        <v>406</v>
      </c>
    </row>
    <row r="27" spans="1:4">
      <c s="3" r="A27" t="s">
        <v>397</v>
      </c>
    </row>
    <row r="28" spans="1:4">
      <c s="4" r="A28" t="s">
        <v>398</v>
      </c>
      <c s="7" r="B28" t="n">
        <v>487</v>
      </c>
      <c s="4" r="C28" t="s">
        <v>32</v>
      </c>
    </row>
    <row r="29" spans="1:4">
      <c s="4" r="A29" t="s">
        <v>399</v>
      </c>
      <c s="6" r="B29" t="n">
        <v>213</v>
      </c>
      <c s="4" r="C29" t="s">
        <v>32</v>
      </c>
    </row>
    <row r="30" spans="1:4">
      <c s="4" r="A30" t="s">
        <v>400</v>
      </c>
      <c s="7" r="B30" t="n">
        <v>274</v>
      </c>
      <c s="4" r="C30" t="s">
        <v>32</v>
      </c>
    </row>
    <row r="31" spans="1:4">
      <c s="4" r="A31" t="s">
        <v>403</v>
      </c>
      <c s="4" r="B31" t="s">
        <v>407</v>
      </c>
    </row>
    <row r="32" spans="1:4">
      <c s="4" r="A32" t="s">
        <v>315</v>
      </c>
    </row>
    <row r="33" spans="1:4">
      <c s="3" r="A33" t="s">
        <v>397</v>
      </c>
    </row>
    <row r="34" spans="1:4">
      <c s="4" r="A34" t="s">
        <v>403</v>
      </c>
      <c s="4" r="B34" t="s">
        <v>3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7</v>
      </c>
      <c s="2" r="C2" t="s">
        <v>28</v>
      </c>
      <c s="2" r="D2" t="s">
        <v>71</v>
      </c>
    </row>
    <row r="3" spans="1:4">
      <c s="3" r="A3" t="s">
        <v>184</v>
      </c>
    </row>
    <row r="4" spans="1:4">
      <c s="4" r="A4" t="s">
        <v>409</v>
      </c>
      <c s="7" r="B4" t="n">
        <v>543</v>
      </c>
      <c s="7" r="C4" t="n">
        <v>432</v>
      </c>
      <c s="7" r="D4" t="n">
        <v>5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10</v>
      </c>
      <c s="2" r="B1" t="s">
        <v>1</v>
      </c>
    </row>
    <row r="2" spans="1:4">
      <c s="2" r="B2" t="s">
        <v>27</v>
      </c>
      <c s="2" r="C2" t="s">
        <v>28</v>
      </c>
      <c s="2" r="D2" t="s">
        <v>71</v>
      </c>
    </row>
    <row r="3" spans="1:4">
      <c s="3" r="A3" t="s">
        <v>187</v>
      </c>
    </row>
    <row r="4" spans="1:4">
      <c s="4" r="A4" t="s">
        <v>411</v>
      </c>
      <c s="7" r="B4" t="n">
        <v>1403</v>
      </c>
      <c s="7" r="C4" t="n">
        <v>1243</v>
      </c>
      <c s="7" r="D4" t="n">
        <v>8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96</v>
      </c>
      <c s="2" r="B1" t="s">
        <v>1</v>
      </c>
    </row>
    <row r="2" spans="1:4">
      <c s="2" r="B2" t="s">
        <v>27</v>
      </c>
      <c s="2" r="C2" t="s">
        <v>28</v>
      </c>
      <c s="2" r="D2" t="s">
        <v>71</v>
      </c>
    </row>
    <row r="3" spans="1:4">
      <c s="3" r="A3" t="s">
        <v>72</v>
      </c>
    </row>
    <row r="4" spans="1:4">
      <c s="4" r="A4" t="s">
        <v>97</v>
      </c>
      <c s="7" r="B4" t="n">
        <v>1154</v>
      </c>
      <c s="7" r="C4" t="n">
        <v>1041</v>
      </c>
      <c s="7" r="D4" t="n">
        <v>851</v>
      </c>
    </row>
    <row r="5" spans="1:4">
      <c s="4" r="A5" t="s">
        <v>98</v>
      </c>
      <c s="7" r="B5" t="n">
        <v>285</v>
      </c>
      <c s="7" r="C5" t="n">
        <v>243</v>
      </c>
      <c s="7" r="D5"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2</v>
      </c>
      <c s="2" r="B1" t="s">
        <v>374</v>
      </c>
    </row>
    <row r="2" spans="1:2">
      <c s="3" r="A2" t="s">
        <v>413</v>
      </c>
    </row>
    <row r="3" spans="1:2">
      <c s="6" r="A3" t="n">
        <v>2016</v>
      </c>
      <c s="7" r="B3" t="n">
        <v>1434</v>
      </c>
    </row>
    <row r="4" spans="1:2">
      <c s="6" r="A4" t="n">
        <v>2017</v>
      </c>
      <c s="6" r="B4" t="n">
        <v>582</v>
      </c>
    </row>
    <row r="5" spans="1:2">
      <c s="4" r="A5" t="s">
        <v>414</v>
      </c>
      <c s="6" r="B5" t="n">
        <v>861</v>
      </c>
    </row>
    <row r="6" spans="1:2">
      <c s="4" r="A6" t="s">
        <v>415</v>
      </c>
    </row>
    <row r="7" spans="1:2">
      <c s="3" r="A7" t="s">
        <v>413</v>
      </c>
    </row>
    <row r="8" spans="1:2">
      <c s="6" r="A8" t="n">
        <v>2016</v>
      </c>
      <c s="7" r="B8" t="n">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s="1" r="A1" t="s">
        <v>416</v>
      </c>
      <c s="2" r="B1" t="s">
        <v>417</v>
      </c>
      <c s="2" r="C1" t="s">
        <v>1</v>
      </c>
    </row>
    <row r="2" spans="1:6">
      <c s="2" r="B2" t="s">
        <v>418</v>
      </c>
      <c s="2" r="C2" t="s">
        <v>27</v>
      </c>
      <c s="2" r="D2" t="s">
        <v>419</v>
      </c>
      <c s="2" r="E2" t="s">
        <v>420</v>
      </c>
      <c s="2" r="F2" t="s">
        <v>421</v>
      </c>
    </row>
    <row r="3" spans="1:6">
      <c s="3" r="A3" t="s">
        <v>422</v>
      </c>
    </row>
    <row r="4" spans="1:6">
      <c s="4" r="A4" t="s">
        <v>423</v>
      </c>
      <c s="4" r="C4" t="s">
        <v>424</v>
      </c>
    </row>
    <row r="5" spans="1:6">
      <c s="4" r="A5" t="s">
        <v>425</v>
      </c>
    </row>
    <row r="6" spans="1:6">
      <c s="3" r="A6" t="s">
        <v>422</v>
      </c>
    </row>
    <row r="7" spans="1:6">
      <c s="4" r="A7" t="s">
        <v>426</v>
      </c>
      <c s="4" r="C7" t="s">
        <v>427</v>
      </c>
    </row>
    <row r="8" spans="1:6">
      <c s="4" r="A8" t="s">
        <v>428</v>
      </c>
      <c s="6" r="E8" t="n">
        <v>582750</v>
      </c>
      <c s="6" r="F8" t="n">
        <v>282750</v>
      </c>
    </row>
    <row r="9" spans="1:6">
      <c s="4" r="A9" t="s">
        <v>429</v>
      </c>
      <c s="6" r="B9" t="n">
        <v>500000</v>
      </c>
    </row>
    <row r="10" spans="1:6">
      <c s="4" r="A10" t="s">
        <v>430</v>
      </c>
      <c s="4" r="C10" t="s">
        <v>431</v>
      </c>
    </row>
    <row r="11" spans="1:6">
      <c s="4" r="A11" t="s">
        <v>432</v>
      </c>
    </row>
    <row r="12" spans="1:6">
      <c s="3" r="A12" t="s">
        <v>422</v>
      </c>
    </row>
    <row r="13" spans="1:6">
      <c s="4" r="A13" t="s">
        <v>428</v>
      </c>
      <c s="6" r="D13"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3</v>
      </c>
      <c s="2" r="B1" t="s">
        <v>1</v>
      </c>
    </row>
    <row r="2" spans="1:3">
      <c s="2" r="B2" t="s">
        <v>27</v>
      </c>
      <c s="2" r="C2" t="s">
        <v>28</v>
      </c>
    </row>
    <row r="3" spans="1:3">
      <c s="3" r="A3" t="s">
        <v>422</v>
      </c>
    </row>
    <row r="4" spans="1:3">
      <c s="4" r="A4" t="s">
        <v>434</v>
      </c>
      <c s="6" r="B4" t="n">
        <v>8000</v>
      </c>
      <c s="6" r="C4" t="n">
        <v>74000</v>
      </c>
    </row>
    <row r="5" spans="1:3">
      <c s="4" r="A5" t="s">
        <v>435</v>
      </c>
    </row>
    <row r="6" spans="1:3">
      <c s="3" r="A6" t="s">
        <v>422</v>
      </c>
    </row>
    <row r="7" spans="1:3">
      <c s="4" r="A7" t="s">
        <v>436</v>
      </c>
      <c s="4" r="B7" t="s">
        <v>437</v>
      </c>
    </row>
    <row r="8" spans="1:3">
      <c s="4" r="A8" t="s">
        <v>315</v>
      </c>
    </row>
    <row r="9" spans="1:3">
      <c s="3" r="A9" t="s">
        <v>422</v>
      </c>
    </row>
    <row r="10" spans="1:3">
      <c s="4" r="A10" t="s">
        <v>436</v>
      </c>
      <c s="4" r="B10" t="s">
        <v>3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38</v>
      </c>
      <c s="2" r="B1" t="s">
        <v>417</v>
      </c>
      <c s="2" r="C1" t="s">
        <v>1</v>
      </c>
    </row>
    <row r="2" spans="1:3">
      <c s="2" r="B2" t="s">
        <v>439</v>
      </c>
      <c s="2" r="C2" t="s">
        <v>27</v>
      </c>
    </row>
    <row r="3" spans="1:3">
      <c s="3" r="A3" t="s">
        <v>422</v>
      </c>
    </row>
    <row r="4" spans="1:3">
      <c s="4" r="A4" t="s">
        <v>440</v>
      </c>
      <c s="10" r="C4" t="n">
        <v>26.91</v>
      </c>
    </row>
    <row r="5" spans="1:3">
      <c s="4" r="A5" t="s">
        <v>441</v>
      </c>
    </row>
    <row r="6" spans="1:3">
      <c s="3" r="A6" t="s">
        <v>422</v>
      </c>
    </row>
    <row r="7" spans="1:3">
      <c s="4" r="A7" t="s">
        <v>442</v>
      </c>
      <c s="6" r="B7" t="n">
        <v>89907</v>
      </c>
    </row>
    <row r="8" spans="1:3">
      <c s="4" r="A8" t="s">
        <v>440</v>
      </c>
      <c s="10" r="B8" t="n">
        <v>26.91</v>
      </c>
    </row>
    <row r="9" spans="1:3">
      <c s="4" r="A9" t="s">
        <v>443</v>
      </c>
      <c s="4" r="B9" t="s">
        <v>444</v>
      </c>
    </row>
    <row r="10" spans="1:3">
      <c s="4" r="A10" t="s">
        <v>445</v>
      </c>
      <c s="10" r="B10" t="n">
        <v>1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 customWidth="1" max="5" min="5" width="14"/>
  </cols>
  <sheetData>
    <row r="1" spans="1:5">
      <c s="1" r="A1" t="s">
        <v>446</v>
      </c>
      <c s="2" r="C1" t="s">
        <v>417</v>
      </c>
      <c s="2" r="D1" t="s">
        <v>1</v>
      </c>
    </row>
    <row r="2" spans="1:5">
      <c s="2" r="C2" t="s">
        <v>439</v>
      </c>
      <c s="2" r="D2" t="s">
        <v>27</v>
      </c>
      <c s="2" r="E2" t="s">
        <v>28</v>
      </c>
    </row>
    <row r="3" spans="1:5">
      <c s="4" r="A3" t="s">
        <v>447</v>
      </c>
    </row>
    <row r="4" spans="1:5">
      <c s="3" r="A4" t="s">
        <v>422</v>
      </c>
    </row>
    <row r="5" spans="1:5">
      <c s="4" r="A5" t="s">
        <v>448</v>
      </c>
      <c s="4" r="B5" t="s">
        <v>74</v>
      </c>
      <c s="4" r="C5" t="s">
        <v>449</v>
      </c>
    </row>
    <row r="6" spans="1:5">
      <c s="4" r="A6" t="s">
        <v>450</v>
      </c>
      <c s="4" r="C6" t="s">
        <v>451</v>
      </c>
    </row>
    <row r="7" spans="1:5">
      <c s="4" r="A7" t="s">
        <v>452</v>
      </c>
      <c s="4" r="B7" t="s">
        <v>79</v>
      </c>
      <c s="4" r="C7" t="s">
        <v>453</v>
      </c>
    </row>
    <row r="8" spans="1:5">
      <c s="4" r="A8" t="s">
        <v>454</v>
      </c>
      <c s="4" r="C8" t="s">
        <v>455</v>
      </c>
    </row>
    <row r="9" spans="1:5">
      <c s="4" r="A9" t="s">
        <v>456</v>
      </c>
      <c s="4" r="B9" t="s">
        <v>457</v>
      </c>
      <c s="4" r="C9" t="s">
        <v>458</v>
      </c>
    </row>
    <row r="10" spans="1:5">
      <c s="4" r="A10" t="s">
        <v>459</v>
      </c>
    </row>
    <row r="11" spans="1:5">
      <c s="3" r="A11" t="s">
        <v>422</v>
      </c>
    </row>
    <row r="12" spans="1:5">
      <c s="4" r="A12" t="s">
        <v>450</v>
      </c>
      <c s="4" r="D12" t="s">
        <v>460</v>
      </c>
      <c s="4" r="E12" t="s">
        <v>461</v>
      </c>
    </row>
    <row r="13" spans="1:5">
      <c s="4" r="A13" t="s">
        <v>454</v>
      </c>
      <c s="4" r="D13" t="s">
        <v>462</v>
      </c>
      <c s="4" r="E13" t="s">
        <v>463</v>
      </c>
    </row>
    <row r="14" spans="1:5">
      <c r="A14" t="n"/>
    </row>
    <row r="15" spans="1:5">
      <c s="4" r="A15" t="s">
        <v>74</v>
      </c>
      <c s="4" r="B15" t="s">
        <v>464</v>
      </c>
    </row>
    <row r="16" spans="1:5">
      <c s="4" r="A16" t="s">
        <v>79</v>
      </c>
      <c s="4" r="B16" t="s">
        <v>465</v>
      </c>
    </row>
    <row r="17" spans="1:5">
      <c s="4" r="A17" t="s">
        <v>457</v>
      </c>
      <c s="4" r="B17" t="s">
        <v>466</v>
      </c>
    </row>
  </sheetData>
  <mergeCells count="6">
    <mergeCell ref="A1:B2"/>
    <mergeCell ref="D1:E1"/>
    <mergeCell ref="A14:D14"/>
    <mergeCell ref="B15:D15"/>
    <mergeCell ref="B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s="1" r="A1" t="s">
        <v>467</v>
      </c>
      <c s="2" r="B1" t="s">
        <v>1</v>
      </c>
    </row>
    <row r="2" spans="1:5">
      <c s="2" r="B2" t="s">
        <v>27</v>
      </c>
      <c s="2" r="C2" t="s">
        <v>28</v>
      </c>
      <c s="2" r="D2" t="s">
        <v>71</v>
      </c>
      <c s="2" r="E2" t="s">
        <v>353</v>
      </c>
    </row>
    <row r="3" spans="1:5">
      <c s="3" r="A3" t="s">
        <v>422</v>
      </c>
    </row>
    <row r="4" spans="1:5">
      <c s="4" r="A4" t="s">
        <v>468</v>
      </c>
      <c s="6" r="B4" t="n">
        <v>214701</v>
      </c>
      <c s="6" r="C4" t="n">
        <v>192130</v>
      </c>
      <c s="6" r="D4" t="n">
        <v>272750</v>
      </c>
      <c s="6" r="E4" t="n">
        <v>413087</v>
      </c>
    </row>
    <row r="5" spans="1:5">
      <c s="4" r="A5" t="s">
        <v>469</v>
      </c>
      <c s="6" r="B5" t="n">
        <v>129044</v>
      </c>
    </row>
    <row r="6" spans="1:5">
      <c s="4" r="A6" t="s">
        <v>470</v>
      </c>
    </row>
    <row r="7" spans="1:5">
      <c s="3" r="A7" t="s">
        <v>422</v>
      </c>
    </row>
    <row r="8" spans="1:5">
      <c s="4" r="A8" t="s">
        <v>471</v>
      </c>
      <c s="10" r="B8" t="n">
        <v>15.28</v>
      </c>
    </row>
    <row r="9" spans="1:5">
      <c s="4" r="A9" t="s">
        <v>468</v>
      </c>
      <c s="6" r="B9" t="n">
        <v>129044</v>
      </c>
    </row>
    <row r="10" spans="1:5">
      <c s="4" r="A10" t="s">
        <v>472</v>
      </c>
      <c s="4" r="B10" t="s">
        <v>473</v>
      </c>
    </row>
    <row r="11" spans="1:5">
      <c s="4" r="A11" t="s">
        <v>469</v>
      </c>
      <c s="6" r="B11" t="n">
        <v>129044</v>
      </c>
    </row>
    <row r="12" spans="1:5">
      <c s="4" r="A12" t="s">
        <v>474</v>
      </c>
      <c s="4" r="B12" t="s">
        <v>473</v>
      </c>
    </row>
    <row r="13" spans="1:5">
      <c s="4" r="A13" t="s">
        <v>475</v>
      </c>
    </row>
    <row r="14" spans="1:5">
      <c s="3" r="A14" t="s">
        <v>422</v>
      </c>
    </row>
    <row r="15" spans="1:5">
      <c s="4" r="A15" t="s">
        <v>471</v>
      </c>
      <c s="10" r="B15" t="n">
        <v>26.91</v>
      </c>
    </row>
    <row r="16" spans="1:5">
      <c s="4" r="A16" t="s">
        <v>468</v>
      </c>
      <c s="6" r="B16" t="n">
        <v>85657</v>
      </c>
    </row>
    <row r="17" spans="1:5">
      <c s="4" r="A17" t="s">
        <v>472</v>
      </c>
      <c s="4" r="B17" t="s">
        <v>476</v>
      </c>
    </row>
    <row r="18" spans="1:5">
      <c s="4" r="A18" t="s">
        <v>469</v>
      </c>
      <c s="4" r="B18" t="s">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7</v>
      </c>
      <c s="2" r="B1" t="s">
        <v>1</v>
      </c>
    </row>
    <row r="2" spans="1:3">
      <c s="2" r="B2" t="s">
        <v>27</v>
      </c>
      <c s="2" r="C2" t="s">
        <v>28</v>
      </c>
    </row>
    <row r="3" spans="1:3">
      <c s="3" r="A3" t="s">
        <v>190</v>
      </c>
    </row>
    <row r="4" spans="1:3">
      <c s="4" r="A4" t="s">
        <v>478</v>
      </c>
      <c s="7" r="B4" t="n">
        <v>2229</v>
      </c>
      <c s="7" r="C4" t="n">
        <v>3825</v>
      </c>
    </row>
    <row r="5" spans="1:3">
      <c s="4" r="A5" t="s">
        <v>479</v>
      </c>
      <c s="6" r="B5" t="n">
        <v>1938</v>
      </c>
      <c s="6" r="C5" t="n">
        <v>1556</v>
      </c>
    </row>
    <row r="6" spans="1:3">
      <c s="4" r="A6" t="s">
        <v>480</v>
      </c>
      <c s="7" r="B6" t="n">
        <v>1785</v>
      </c>
      <c s="7" r="C6" t="n">
        <v>2400</v>
      </c>
    </row>
    <row r="7" spans="1:3">
      <c s="4" r="A7" t="s">
        <v>481</v>
      </c>
      <c s="4" r="B7" t="s">
        <v>32</v>
      </c>
      <c s="4" r="C7" t="s">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82</v>
      </c>
      <c s="2" r="B1" t="s">
        <v>1</v>
      </c>
    </row>
    <row r="2" spans="1:4">
      <c s="2" r="B2" t="s">
        <v>27</v>
      </c>
      <c s="2" r="C2" t="s">
        <v>28</v>
      </c>
      <c s="2" r="D2" t="s">
        <v>71</v>
      </c>
    </row>
    <row r="3" spans="1:4">
      <c s="3" r="A3" t="s">
        <v>190</v>
      </c>
    </row>
    <row r="4" spans="1:4">
      <c s="4" r="A4" t="s">
        <v>483</v>
      </c>
      <c s="6" r="B4" t="n">
        <v>192130</v>
      </c>
      <c s="6" r="C4" t="n">
        <v>272750</v>
      </c>
      <c s="6" r="D4" t="n">
        <v>413087</v>
      </c>
    </row>
    <row r="5" spans="1:4">
      <c s="4" r="A5" t="s">
        <v>484</v>
      </c>
      <c s="6" r="B5" t="n">
        <v>89907</v>
      </c>
    </row>
    <row r="6" spans="1:4">
      <c s="4" r="A6" t="s">
        <v>485</v>
      </c>
      <c s="6" r="B6" t="n">
        <v>-61711</v>
      </c>
      <c s="6" r="C6" t="n">
        <v>-78620</v>
      </c>
      <c s="6" r="D6" t="n">
        <v>-132587</v>
      </c>
    </row>
    <row r="7" spans="1:4">
      <c s="4" r="A7" t="s">
        <v>486</v>
      </c>
      <c s="6" r="B7" t="n">
        <v>-5625</v>
      </c>
      <c s="6" r="C7" t="n">
        <v>-2000</v>
      </c>
      <c s="6" r="D7" t="n">
        <v>-7750</v>
      </c>
    </row>
    <row r="8" spans="1:4">
      <c s="4" r="A8" t="s">
        <v>487</v>
      </c>
      <c s="6" r="B8" t="n">
        <v>214701</v>
      </c>
      <c s="6" r="C8" t="n">
        <v>192130</v>
      </c>
      <c s="6" r="D8" t="n">
        <v>272750</v>
      </c>
    </row>
    <row r="9" spans="1:4">
      <c s="4" r="A9" t="s">
        <v>488</v>
      </c>
      <c s="6" r="B9" t="n">
        <v>129044</v>
      </c>
    </row>
    <row r="10" spans="1:4">
      <c s="4" r="A10" t="s">
        <v>489</v>
      </c>
      <c s="10" r="B10" t="n">
        <v>26.91</v>
      </c>
    </row>
    <row r="11" spans="1:4">
      <c s="4" r="A11" t="s">
        <v>490</v>
      </c>
      <c s="11" r="B11" t="n">
        <v>15.28</v>
      </c>
      <c s="10" r="C11" t="n">
        <v>17.19</v>
      </c>
      <c s="10" r="D11" t="n">
        <v>14.28</v>
      </c>
    </row>
    <row r="12" spans="1:4">
      <c s="4" r="A12" t="s">
        <v>491</v>
      </c>
      <c s="11" r="B12" t="n">
        <v>24.07</v>
      </c>
      <c s="11" r="C12" t="n">
        <v>15.28</v>
      </c>
      <c s="11" r="D12" t="n">
        <v>15.28</v>
      </c>
    </row>
    <row r="13" spans="1:4">
      <c s="4" r="A13" t="s">
        <v>492</v>
      </c>
      <c s="11" r="B13" t="n">
        <v>10.04</v>
      </c>
    </row>
    <row r="14" spans="1:4">
      <c s="4" r="A14" t="s">
        <v>493</v>
      </c>
      <c s="11" r="B14" t="n">
        <v>6.54</v>
      </c>
      <c s="11" r="C14" t="n">
        <v>7.7</v>
      </c>
      <c s="11" r="D14" t="n">
        <v>6.61</v>
      </c>
    </row>
    <row r="15" spans="1:4">
      <c s="4" r="A15" t="s">
        <v>494</v>
      </c>
      <c s="10" r="B15" t="n">
        <v>9.19</v>
      </c>
      <c s="10" r="C15" t="n">
        <v>6.54</v>
      </c>
      <c s="10" r="D15" t="n">
        <v>6.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5</v>
      </c>
      <c s="2" r="B1" t="s">
        <v>1</v>
      </c>
    </row>
    <row r="2" spans="1:3">
      <c s="2" r="B2" t="s">
        <v>27</v>
      </c>
      <c s="2" r="C2" t="s">
        <v>28</v>
      </c>
    </row>
    <row r="3" spans="1:3">
      <c s="3" r="A3" t="s">
        <v>496</v>
      </c>
    </row>
    <row r="4" spans="1:3">
      <c s="4" r="A4" t="s">
        <v>497</v>
      </c>
      <c s="6" r="B4" t="n">
        <v>74000</v>
      </c>
      <c s="4" r="C4" t="s">
        <v>32</v>
      </c>
    </row>
    <row r="5" spans="1:3">
      <c s="4" r="A5" t="s">
        <v>498</v>
      </c>
      <c s="6" r="B5" t="n">
        <v>8000</v>
      </c>
      <c s="6" r="C5" t="n">
        <v>74000</v>
      </c>
    </row>
    <row r="6" spans="1:3">
      <c s="4" r="A6" t="s">
        <v>499</v>
      </c>
      <c s="6" r="B6" t="n">
        <v>-4000</v>
      </c>
    </row>
    <row r="7" spans="1:3">
      <c s="4" r="A7" t="s">
        <v>500</v>
      </c>
      <c s="6" r="B7" t="n">
        <v>78000</v>
      </c>
      <c s="6" r="C7" t="n">
        <v>74000</v>
      </c>
    </row>
    <row r="8" spans="1:3">
      <c s="3" r="A8" t="s">
        <v>501</v>
      </c>
    </row>
    <row r="9" spans="1:3">
      <c s="4" r="A9" t="s">
        <v>492</v>
      </c>
      <c s="10" r="B9" t="n">
        <v>29.09</v>
      </c>
      <c s="10" r="C9" t="n">
        <v>46.07</v>
      </c>
    </row>
    <row r="10" spans="1:3">
      <c s="4" r="A10" t="s">
        <v>502</v>
      </c>
      <c s="10" r="B10" t="n">
        <v>46.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3</v>
      </c>
      <c s="2" r="B1" t="s">
        <v>1</v>
      </c>
    </row>
    <row r="2" spans="1:3">
      <c s="2" r="B2" t="s">
        <v>27</v>
      </c>
      <c s="2" r="C2" t="s">
        <v>28</v>
      </c>
    </row>
    <row r="3" spans="1:3">
      <c s="3" r="A3" t="s">
        <v>422</v>
      </c>
    </row>
    <row r="4" spans="1:3">
      <c s="4" r="A4" t="s">
        <v>504</v>
      </c>
      <c s="7" r="B4" t="n">
        <v>2363</v>
      </c>
      <c s="7" r="C4" t="n">
        <v>2604</v>
      </c>
    </row>
    <row r="5" spans="1:3">
      <c s="4" r="A5" t="s">
        <v>505</v>
      </c>
      <c s="7" r="B5" t="n">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4"/>
    <col customWidth="1" max="5" min="5" width="36"/>
    <col customWidth="1" max="6" min="6" width="25"/>
    <col customWidth="1" max="7" min="7" width="27"/>
    <col customWidth="1" max="8" min="8" width="11"/>
  </cols>
  <sheetData>
    <row r="1" spans="1:8">
      <c s="1" r="A1" t="s">
        <v>99</v>
      </c>
      <c s="2" r="C1" t="s">
        <v>100</v>
      </c>
      <c s="2" r="E1" t="s">
        <v>101</v>
      </c>
      <c s="2" r="F1" t="s">
        <v>102</v>
      </c>
      <c s="2" r="G1" t="s">
        <v>103</v>
      </c>
      <c s="2" r="H1" t="s">
        <v>104</v>
      </c>
    </row>
    <row r="2" spans="1:8">
      <c s="4" r="A2" t="s">
        <v>105</v>
      </c>
      <c s="7" r="C2" t="n">
        <v>21</v>
      </c>
      <c s="7" r="E2" t="n">
        <v>36065</v>
      </c>
      <c s="7" r="F2" t="n">
        <v>-38</v>
      </c>
      <c s="7" r="G2" t="n">
        <v>38918</v>
      </c>
      <c s="7" r="H2" t="n">
        <v>74966</v>
      </c>
    </row>
    <row r="3" spans="1:8">
      <c s="4" r="A3" t="s">
        <v>106</v>
      </c>
      <c s="6" r="C3" t="n">
        <v>7007426</v>
      </c>
    </row>
    <row r="4" spans="1:8">
      <c s="4" r="A4" t="s">
        <v>107</v>
      </c>
      <c s="4" r="C4" t="s">
        <v>32</v>
      </c>
      <c s="4" r="D4" t="s">
        <v>74</v>
      </c>
      <c s="6" r="E4" t="n">
        <v>1893</v>
      </c>
      <c s="4" r="F4" t="s">
        <v>32</v>
      </c>
      <c s="4" r="G4" t="s">
        <v>32</v>
      </c>
      <c s="6" r="H4" t="n">
        <v>1893</v>
      </c>
    </row>
    <row r="5" spans="1:8">
      <c s="4" r="A5" t="s">
        <v>108</v>
      </c>
      <c s="6" r="C5" t="n">
        <v>132587</v>
      </c>
    </row>
    <row r="6" spans="1:8">
      <c s="4" r="A6" t="s">
        <v>109</v>
      </c>
      <c s="7" r="E6" t="n">
        <v>668</v>
      </c>
      <c s="6" r="H6" t="n">
        <v>668</v>
      </c>
    </row>
    <row r="7" spans="1:8">
      <c s="4" r="A7" t="s">
        <v>110</v>
      </c>
      <c s="4" r="C7" t="s">
        <v>32</v>
      </c>
      <c s="4" r="E7" t="s">
        <v>32</v>
      </c>
      <c s="4" r="F7" t="s">
        <v>32</v>
      </c>
      <c s="7" r="G7" t="n">
        <v>-3913</v>
      </c>
      <c s="6" r="H7" t="n">
        <v>-3913</v>
      </c>
    </row>
    <row r="8" spans="1:8">
      <c s="4" r="A8" t="s">
        <v>88</v>
      </c>
      <c s="4" r="C8" t="s">
        <v>32</v>
      </c>
      <c s="4" r="E8" t="s">
        <v>32</v>
      </c>
      <c s="4" r="F8" t="s">
        <v>32</v>
      </c>
      <c s="6" r="G8" t="n">
        <v>17077</v>
      </c>
      <c s="6" r="H8" t="n">
        <v>17077</v>
      </c>
    </row>
    <row r="9" spans="1:8">
      <c s="4" r="A9" t="s">
        <v>111</v>
      </c>
      <c s="7" r="C9" t="n">
        <v>21</v>
      </c>
      <c s="7" r="E9" t="n">
        <v>38626</v>
      </c>
      <c s="7" r="F9" t="n">
        <v>-38</v>
      </c>
      <c s="7" r="G9" t="n">
        <v>52082</v>
      </c>
      <c s="6" r="H9" t="n">
        <v>90691</v>
      </c>
    </row>
    <row r="10" spans="1:8">
      <c s="4" r="A10" t="s">
        <v>112</v>
      </c>
      <c s="6" r="C10" t="n">
        <v>7140013</v>
      </c>
    </row>
    <row r="11" spans="1:8">
      <c s="4" r="A11" t="s">
        <v>107</v>
      </c>
      <c s="4" r="C11" t="s">
        <v>32</v>
      </c>
      <c s="4" r="D11" t="s">
        <v>74</v>
      </c>
      <c s="6" r="E11" t="n">
        <v>1353</v>
      </c>
      <c s="4" r="F11" t="s">
        <v>32</v>
      </c>
      <c s="4" r="G11" t="s">
        <v>32</v>
      </c>
      <c s="6" r="H11" t="n">
        <v>1353</v>
      </c>
    </row>
    <row r="12" spans="1:8">
      <c s="4" r="A12" t="s">
        <v>108</v>
      </c>
      <c s="6" r="C12" t="n">
        <v>78620</v>
      </c>
    </row>
    <row r="13" spans="1:8">
      <c s="4" r="A13" t="s">
        <v>109</v>
      </c>
      <c s="7" r="E13" t="n">
        <v>1266</v>
      </c>
      <c s="6" r="H13" t="n">
        <v>1266</v>
      </c>
    </row>
    <row r="14" spans="1:8">
      <c s="4" r="A14" t="s">
        <v>110</v>
      </c>
      <c s="4" r="C14" t="s">
        <v>32</v>
      </c>
      <c s="4" r="E14" t="s">
        <v>32</v>
      </c>
      <c s="4" r="F14" t="s">
        <v>32</v>
      </c>
      <c s="7" r="G14" t="n">
        <v>-7183</v>
      </c>
      <c s="6" r="H14" t="n">
        <v>-7183</v>
      </c>
    </row>
    <row r="15" spans="1:8">
      <c s="4" r="A15" t="s">
        <v>88</v>
      </c>
      <c s="4" r="C15" t="s">
        <v>32</v>
      </c>
      <c s="4" r="E15" t="s">
        <v>32</v>
      </c>
      <c s="4" r="F15" t="s">
        <v>32</v>
      </c>
      <c s="6" r="G15" t="n">
        <v>14605</v>
      </c>
      <c s="6" r="H15" t="n">
        <v>14605</v>
      </c>
    </row>
    <row r="16" spans="1:8">
      <c s="4" r="A16" t="s">
        <v>113</v>
      </c>
      <c s="7" r="C16" t="n">
        <v>21</v>
      </c>
      <c s="7" r="E16" t="n">
        <v>41245</v>
      </c>
      <c s="7" r="F16" t="n">
        <v>-38</v>
      </c>
      <c s="7" r="G16" t="n">
        <v>59504</v>
      </c>
      <c s="6" r="H16" t="n">
        <v>100732</v>
      </c>
    </row>
    <row r="17" spans="1:8">
      <c s="4" r="A17" t="s">
        <v>114</v>
      </c>
      <c s="6" r="C17" t="n">
        <v>7218633</v>
      </c>
    </row>
    <row r="18" spans="1:8">
      <c s="4" r="A18" t="s">
        <v>115</v>
      </c>
      <c s="4" r="B18" t="s">
        <v>79</v>
      </c>
      <c s="4" r="C18" t="s">
        <v>32</v>
      </c>
      <c s="4" r="D18" t="s">
        <v>74</v>
      </c>
      <c s="7" r="E18" t="n">
        <v>943</v>
      </c>
      <c s="4" r="F18" t="s">
        <v>32</v>
      </c>
      <c s="4" r="G18" t="s">
        <v>32</v>
      </c>
      <c s="6" r="H18" t="n">
        <v>943</v>
      </c>
    </row>
    <row r="19" spans="1:8">
      <c s="4" r="A19" t="s">
        <v>116</v>
      </c>
      <c s="4" r="B19" t="s">
        <v>79</v>
      </c>
      <c s="6" r="C19" t="n">
        <v>65711</v>
      </c>
    </row>
    <row r="20" spans="1:8">
      <c s="4" r="A20" t="s">
        <v>109</v>
      </c>
      <c s="4" r="C20" t="s">
        <v>32</v>
      </c>
      <c s="4" r="E20" t="s">
        <v>32</v>
      </c>
      <c s="7" r="F20" t="n">
        <v>1913</v>
      </c>
      <c s="4" r="G20" t="s">
        <v>32</v>
      </c>
      <c s="6" r="H20" t="n">
        <v>1913</v>
      </c>
    </row>
    <row r="21" spans="1:8">
      <c s="4" r="A21" t="s">
        <v>110</v>
      </c>
      <c s="4" r="C21" t="s">
        <v>32</v>
      </c>
      <c s="4" r="E21" t="s">
        <v>32</v>
      </c>
      <c s="4" r="F21" t="s">
        <v>32</v>
      </c>
      <c s="7" r="G21" t="n">
        <v>-7274</v>
      </c>
      <c s="6" r="H21" t="n">
        <v>-7274</v>
      </c>
    </row>
    <row r="22" spans="1:8">
      <c s="4" r="A22" t="s">
        <v>88</v>
      </c>
      <c s="4" r="C22" t="s">
        <v>32</v>
      </c>
      <c s="4" r="E22" t="s">
        <v>32</v>
      </c>
      <c s="4" r="F22" t="s">
        <v>32</v>
      </c>
      <c s="6" r="G22" t="n">
        <v>16520</v>
      </c>
      <c s="6" r="H22" t="n">
        <v>16520</v>
      </c>
    </row>
    <row r="23" spans="1:8">
      <c s="4" r="A23" t="s">
        <v>117</v>
      </c>
      <c s="7" r="C23" t="n">
        <v>21</v>
      </c>
      <c s="7" r="E23" t="n">
        <v>44101</v>
      </c>
      <c s="7" r="F23" t="n">
        <v>-38</v>
      </c>
      <c s="7" r="G23" t="n">
        <v>68750</v>
      </c>
      <c s="7" r="H23" t="n">
        <v>112834</v>
      </c>
    </row>
    <row r="24" spans="1:8">
      <c s="4" r="A24" t="s">
        <v>118</v>
      </c>
      <c s="6" r="C24" t="n">
        <v>7284344</v>
      </c>
    </row>
    <row r="25" spans="1:8">
      <c r="A25" t="n"/>
    </row>
    <row r="26" spans="1:8">
      <c s="4" r="A26" t="s">
        <v>74</v>
      </c>
      <c s="4" r="B26" t="s">
        <v>119</v>
      </c>
    </row>
    <row r="27" spans="1:8">
      <c s="4" r="A27" t="s">
        <v>79</v>
      </c>
      <c s="4" r="B27" t="s">
        <v>120</v>
      </c>
    </row>
  </sheetData>
  <mergeCells count="5">
    <mergeCell ref="A1:B1"/>
    <mergeCell ref="C1:D1"/>
    <mergeCell ref="A25:G25"/>
    <mergeCell ref="B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506</v>
      </c>
      <c s="2" r="B1" t="s">
        <v>1</v>
      </c>
    </row>
    <row r="2" spans="1:4">
      <c s="2" r="B2" t="s">
        <v>27</v>
      </c>
      <c s="2" r="C2" t="s">
        <v>28</v>
      </c>
      <c s="2" r="D2" t="s">
        <v>71</v>
      </c>
    </row>
    <row r="3" spans="1:4">
      <c s="3" r="A3" t="s">
        <v>422</v>
      </c>
    </row>
    <row r="4" spans="1:4">
      <c s="4" r="A4" t="s">
        <v>507</v>
      </c>
      <c s="7" r="B4" t="n">
        <v>1913</v>
      </c>
      <c s="7" r="C4" t="n">
        <v>1266</v>
      </c>
      <c s="7" r="D4" t="n">
        <v>668</v>
      </c>
    </row>
    <row r="5" spans="1:4">
      <c s="4" r="A5" t="s">
        <v>508</v>
      </c>
      <c s="7" r="B5" t="n">
        <v>1553</v>
      </c>
    </row>
    <row r="6" spans="1:4">
      <c s="4" r="A6" t="s">
        <v>509</v>
      </c>
      <c s="4" r="B6" t="s">
        <v>510</v>
      </c>
    </row>
    <row r="7" spans="1:4">
      <c s="4" r="A7" t="s">
        <v>511</v>
      </c>
    </row>
    <row r="8" spans="1:4">
      <c s="3" r="A8" t="s">
        <v>422</v>
      </c>
    </row>
    <row r="9" spans="1:4">
      <c s="4" r="A9" t="s">
        <v>507</v>
      </c>
      <c s="7" r="B9" t="n">
        <v>502</v>
      </c>
      <c s="6" r="C9" t="n">
        <v>366</v>
      </c>
      <c s="6" r="D9" t="n">
        <v>177</v>
      </c>
    </row>
    <row r="10" spans="1:4">
      <c s="4" r="A10" t="s">
        <v>512</v>
      </c>
    </row>
    <row r="11" spans="1:4">
      <c s="3" r="A11" t="s">
        <v>422</v>
      </c>
    </row>
    <row r="12" spans="1:4">
      <c s="4" r="A12" t="s">
        <v>507</v>
      </c>
      <c s="6" r="B12" t="n">
        <v>455</v>
      </c>
      <c s="6" r="C12" t="n">
        <v>340</v>
      </c>
      <c s="6" r="D12" t="n">
        <v>193</v>
      </c>
    </row>
    <row r="13" spans="1:4">
      <c s="4" r="A13" t="s">
        <v>513</v>
      </c>
    </row>
    <row r="14" spans="1:4">
      <c s="3" r="A14" t="s">
        <v>422</v>
      </c>
    </row>
    <row r="15" spans="1:4">
      <c s="4" r="A15" t="s">
        <v>507</v>
      </c>
      <c s="6" r="B15" t="n">
        <v>150</v>
      </c>
      <c s="6" r="C15" t="n">
        <v>124</v>
      </c>
      <c s="6" r="D15" t="n">
        <v>103</v>
      </c>
    </row>
    <row r="16" spans="1:4">
      <c s="4" r="A16" t="s">
        <v>514</v>
      </c>
    </row>
    <row r="17" spans="1:4">
      <c s="3" r="A17" t="s">
        <v>422</v>
      </c>
    </row>
    <row r="18" spans="1:4">
      <c s="4" r="A18" t="s">
        <v>507</v>
      </c>
      <c s="7" r="B18" t="n">
        <v>806</v>
      </c>
      <c s="7" r="C18" t="n">
        <v>436</v>
      </c>
      <c s="7" r="D18" t="n">
        <v>1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15</v>
      </c>
      <c s="2" r="C1" t="s">
        <v>1</v>
      </c>
    </row>
    <row r="2" spans="1:5">
      <c s="2" r="C2" t="s">
        <v>27</v>
      </c>
      <c s="2" r="D2" t="s">
        <v>28</v>
      </c>
      <c s="2" r="E2" t="s">
        <v>71</v>
      </c>
    </row>
    <row r="3" spans="1:5">
      <c s="3" r="A3" t="s">
        <v>516</v>
      </c>
    </row>
    <row r="4" spans="1:5">
      <c s="4" r="A4" t="s">
        <v>517</v>
      </c>
      <c s="4" r="B4" t="s">
        <v>74</v>
      </c>
      <c s="7" r="C4" t="n">
        <v>82738</v>
      </c>
      <c s="7" r="D4" t="n">
        <v>75622</v>
      </c>
      <c s="7" r="E4" t="n">
        <v>73298</v>
      </c>
    </row>
    <row r="5" spans="1:5">
      <c s="4" r="A5" t="s">
        <v>518</v>
      </c>
    </row>
    <row r="6" spans="1:5">
      <c s="3" r="A6" t="s">
        <v>516</v>
      </c>
    </row>
    <row r="7" spans="1:5">
      <c s="4" r="A7" t="s">
        <v>517</v>
      </c>
      <c s="6" r="C7" t="n">
        <v>54537</v>
      </c>
      <c s="6" r="D7" t="n">
        <v>53712</v>
      </c>
      <c s="6" r="E7" t="n">
        <v>55655</v>
      </c>
    </row>
    <row r="8" spans="1:5">
      <c s="4" r="A8" t="s">
        <v>519</v>
      </c>
    </row>
    <row r="9" spans="1:5">
      <c s="3" r="A9" t="s">
        <v>516</v>
      </c>
    </row>
    <row r="10" spans="1:5">
      <c s="4" r="A10" t="s">
        <v>517</v>
      </c>
      <c s="6" r="C10" t="n">
        <v>16331</v>
      </c>
      <c s="6" r="D10" t="n">
        <v>11421</v>
      </c>
      <c s="6" r="E10" t="n">
        <v>9257</v>
      </c>
    </row>
    <row r="11" spans="1:5">
      <c s="4" r="A11" t="s">
        <v>520</v>
      </c>
    </row>
    <row r="12" spans="1:5">
      <c s="3" r="A12" t="s">
        <v>516</v>
      </c>
    </row>
    <row r="13" spans="1:5">
      <c s="4" r="A13" t="s">
        <v>517</v>
      </c>
      <c s="7" r="C13" t="n">
        <v>11870</v>
      </c>
      <c s="7" r="D13" t="n">
        <v>10489</v>
      </c>
      <c s="7" r="E13" t="n">
        <v>8386</v>
      </c>
    </row>
    <row r="14" spans="1:5">
      <c r="A14" t="n"/>
    </row>
    <row r="15" spans="1:5">
      <c s="4" r="A15" t="s">
        <v>74</v>
      </c>
      <c s="4" r="B15" t="s">
        <v>94</v>
      </c>
    </row>
  </sheetData>
  <mergeCells count="4">
    <mergeCell ref="A1:B2"/>
    <mergeCell ref="C1:E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21</v>
      </c>
      <c s="2" r="C1" t="s">
        <v>1</v>
      </c>
    </row>
    <row r="2" spans="1:5">
      <c s="2" r="C2" t="s">
        <v>27</v>
      </c>
      <c s="2" r="D2" t="s">
        <v>28</v>
      </c>
      <c s="2" r="E2" t="s">
        <v>71</v>
      </c>
    </row>
    <row r="3" spans="1:5">
      <c s="3" r="A3" t="s">
        <v>522</v>
      </c>
    </row>
    <row r="4" spans="1:5">
      <c s="4" r="A4" t="s">
        <v>73</v>
      </c>
      <c s="4" r="B4" t="s">
        <v>74</v>
      </c>
      <c s="7" r="C4" t="n">
        <v>82738</v>
      </c>
      <c s="7" r="D4" t="n">
        <v>75622</v>
      </c>
      <c s="7" r="E4" t="n">
        <v>73298</v>
      </c>
    </row>
    <row r="5" spans="1:5">
      <c s="4" r="A5" t="s">
        <v>523</v>
      </c>
    </row>
    <row r="6" spans="1:5">
      <c s="3" r="A6" t="s">
        <v>522</v>
      </c>
    </row>
    <row r="7" spans="1:5">
      <c s="4" r="A7" t="s">
        <v>73</v>
      </c>
      <c s="7" r="C7" t="n">
        <v>16320</v>
      </c>
      <c s="7" r="D7" t="n">
        <v>18083</v>
      </c>
      <c s="7" r="E7" t="n">
        <v>24512</v>
      </c>
    </row>
    <row r="8" spans="1:5">
      <c r="A8" t="n"/>
    </row>
    <row r="9" spans="1:5">
      <c s="4" r="A9" t="s">
        <v>74</v>
      </c>
      <c s="4" r="B9" t="s">
        <v>94</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7</v>
      </c>
      <c s="2" r="C1" t="s">
        <v>28</v>
      </c>
    </row>
    <row r="2" spans="1:3">
      <c s="3" r="A2" t="s">
        <v>516</v>
      </c>
    </row>
    <row r="3" spans="1:3">
      <c s="4" r="A3" t="s">
        <v>525</v>
      </c>
      <c s="7" r="B3" t="n">
        <v>34550</v>
      </c>
      <c s="7" r="C3" t="n">
        <v>16771</v>
      </c>
    </row>
    <row r="4" spans="1:3">
      <c s="4" r="A4" t="s">
        <v>518</v>
      </c>
    </row>
    <row r="5" spans="1:3">
      <c s="3" r="A5" t="s">
        <v>516</v>
      </c>
    </row>
    <row r="6" spans="1:3">
      <c s="4" r="A6" t="s">
        <v>525</v>
      </c>
      <c s="6" r="B6" t="n">
        <v>22</v>
      </c>
      <c s="6" r="C6" t="n">
        <v>5</v>
      </c>
    </row>
    <row r="7" spans="1:3">
      <c s="4" r="A7" t="s">
        <v>519</v>
      </c>
    </row>
    <row r="8" spans="1:3">
      <c s="3" r="A8" t="s">
        <v>516</v>
      </c>
    </row>
    <row r="9" spans="1:3">
      <c s="4" r="A9" t="s">
        <v>525</v>
      </c>
      <c s="6" r="B9" t="n">
        <v>13588</v>
      </c>
      <c s="6" r="C9" t="n">
        <v>14230</v>
      </c>
    </row>
    <row r="10" spans="1:3">
      <c s="4" r="A10" t="s">
        <v>526</v>
      </c>
    </row>
    <row r="11" spans="1:3">
      <c s="3" r="A11" t="s">
        <v>516</v>
      </c>
    </row>
    <row r="12" spans="1:3">
      <c s="4" r="A12" t="s">
        <v>525</v>
      </c>
      <c s="6" r="B12" t="n">
        <v>20894</v>
      </c>
      <c s="6" r="C12" t="n">
        <v>2424</v>
      </c>
    </row>
    <row r="13" spans="1:3">
      <c s="4" r="A13" t="s">
        <v>527</v>
      </c>
    </row>
    <row r="14" spans="1:3">
      <c s="3" r="A14" t="s">
        <v>516</v>
      </c>
    </row>
    <row r="15" spans="1:3">
      <c s="4" r="A15" t="s">
        <v>525</v>
      </c>
      <c s="7" r="B15" t="n">
        <v>46</v>
      </c>
      <c s="7" r="C15" t="n">
        <v>1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28</v>
      </c>
      <c s="2" r="B1" t="s">
        <v>1</v>
      </c>
    </row>
    <row r="2" spans="1:4">
      <c s="2" r="B2" t="s">
        <v>27</v>
      </c>
      <c s="2" r="C2" t="s">
        <v>28</v>
      </c>
      <c s="2" r="D2" t="s">
        <v>71</v>
      </c>
    </row>
    <row r="3" spans="1:4">
      <c s="3" r="A3" t="s">
        <v>196</v>
      </c>
    </row>
    <row r="4" spans="1:4">
      <c s="4" r="A4" t="s">
        <v>529</v>
      </c>
      <c s="7" r="B4" t="n">
        <v>1026</v>
      </c>
      <c s="7" r="C4" t="n">
        <v>1266</v>
      </c>
      <c s="7" r="D4" t="n">
        <v>1290</v>
      </c>
    </row>
    <row r="5" spans="1:4">
      <c s="4" r="A5" t="s">
        <v>530</v>
      </c>
      <c s="6" r="B5" t="n">
        <v>-561</v>
      </c>
      <c s="6" r="C5" t="n">
        <v>-758</v>
      </c>
      <c s="6" r="D5" t="n">
        <v>-643</v>
      </c>
    </row>
    <row r="6" spans="1:4">
      <c s="4" r="A6" t="s">
        <v>531</v>
      </c>
      <c s="6" r="B6" t="n">
        <v>-148</v>
      </c>
      <c s="6" r="C6" t="n">
        <v>-95</v>
      </c>
      <c s="6" r="D6" t="n">
        <v>-89</v>
      </c>
    </row>
    <row r="7" spans="1:4">
      <c s="4" r="A7" t="s">
        <v>532</v>
      </c>
      <c s="6" r="B7" t="n">
        <v>-97</v>
      </c>
      <c s="6" r="C7" t="n">
        <v>-150</v>
      </c>
      <c s="6" r="D7" t="n">
        <v>-154</v>
      </c>
    </row>
    <row r="8" spans="1:4">
      <c s="4" r="A8" t="s">
        <v>85</v>
      </c>
      <c s="7" r="B8" t="n">
        <v>220</v>
      </c>
      <c s="7" r="C8" t="n">
        <v>263</v>
      </c>
      <c s="7" r="D8" t="n">
        <v>4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7</v>
      </c>
      <c s="2" r="C2" t="s">
        <v>28</v>
      </c>
      <c s="2" r="D2" t="s">
        <v>71</v>
      </c>
    </row>
    <row r="3" spans="1:4">
      <c s="3" r="A3" t="s">
        <v>534</v>
      </c>
    </row>
    <row r="4" spans="1:4">
      <c s="4" r="A4" t="s">
        <v>535</v>
      </c>
      <c s="4" r="B4" t="s">
        <v>536</v>
      </c>
      <c s="4" r="C4" t="s">
        <v>536</v>
      </c>
      <c s="4" r="D4" t="s">
        <v>424</v>
      </c>
    </row>
    <row r="5" spans="1:4">
      <c s="4" r="A5" t="s">
        <v>537</v>
      </c>
      <c s="4" r="D5" t="s">
        <v>424</v>
      </c>
    </row>
    <row r="6" spans="1:4">
      <c s="4" r="A6" t="s">
        <v>538</v>
      </c>
      <c s="4" r="B6" t="s">
        <v>331</v>
      </c>
      <c s="4" r="C6" t="s">
        <v>331</v>
      </c>
      <c s="4" r="D6" t="s">
        <v>322</v>
      </c>
    </row>
    <row r="7" spans="1:4">
      <c s="4" r="A7" t="s">
        <v>539</v>
      </c>
      <c s="7" r="B7" t="n">
        <v>1846</v>
      </c>
    </row>
    <row r="8" spans="1:4">
      <c s="4" r="A8" t="s">
        <v>540</v>
      </c>
      <c s="7" r="B8" t="n">
        <v>231</v>
      </c>
    </row>
    <row r="9" spans="1:4">
      <c s="4" r="A9" t="s">
        <v>541</v>
      </c>
    </row>
    <row r="10" spans="1:4">
      <c s="3" r="A10" t="s">
        <v>534</v>
      </c>
    </row>
    <row r="11" spans="1:4">
      <c s="4" r="A11" t="s">
        <v>542</v>
      </c>
      <c s="4" r="C11" t="s">
        <v>437</v>
      </c>
    </row>
    <row r="12" spans="1:4">
      <c s="4" r="A12" t="s">
        <v>543</v>
      </c>
      <c s="4" r="C12" t="s">
        <v>424</v>
      </c>
    </row>
    <row r="13" spans="1:4">
      <c s="4" r="A13" t="s">
        <v>544</v>
      </c>
      <c s="4" r="C13" t="s">
        <v>545</v>
      </c>
    </row>
    <row r="14" spans="1:4">
      <c s="4" r="A14" t="s">
        <v>546</v>
      </c>
    </row>
    <row r="15" spans="1:4">
      <c s="3" r="A15" t="s">
        <v>534</v>
      </c>
    </row>
    <row r="16" spans="1:4">
      <c s="4" r="A16" t="s">
        <v>547</v>
      </c>
      <c s="4" r="B16" t="s">
        <v>424</v>
      </c>
    </row>
    <row r="17" spans="1:4">
      <c s="4" r="A17" t="s">
        <v>548</v>
      </c>
    </row>
    <row r="18" spans="1:4">
      <c s="3" r="A18" t="s">
        <v>534</v>
      </c>
    </row>
    <row r="19" spans="1:4">
      <c s="4" r="A19" t="s">
        <v>549</v>
      </c>
      <c s="4" r="B19" t="s">
        <v>455</v>
      </c>
    </row>
    <row r="20" spans="1:4">
      <c s="4" r="A20" t="s">
        <v>550</v>
      </c>
    </row>
    <row r="21" spans="1:4">
      <c s="3" r="A21" t="s">
        <v>534</v>
      </c>
    </row>
    <row r="22" spans="1:4">
      <c s="4" r="A22" t="s">
        <v>549</v>
      </c>
      <c s="4" r="B22" t="s">
        <v>551</v>
      </c>
    </row>
    <row r="23" spans="1:4">
      <c s="4" r="A23" t="s">
        <v>552</v>
      </c>
    </row>
    <row r="24" spans="1:4">
      <c s="3" r="A24" t="s">
        <v>534</v>
      </c>
    </row>
    <row r="25" spans="1:4">
      <c s="4" r="A25" t="s">
        <v>553</v>
      </c>
      <c s="7" r="B25" t="n">
        <v>44742</v>
      </c>
      <c s="7" r="C25" t="n">
        <v>44892</v>
      </c>
    </row>
    <row r="26" spans="1:4">
      <c s="4" r="A26" t="s">
        <v>554</v>
      </c>
      <c s="7" r="B26" t="n">
        <v>11186</v>
      </c>
      <c s="7" r="C26" t="n">
        <v>112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5</v>
      </c>
      <c s="2" r="B1" t="s">
        <v>1</v>
      </c>
    </row>
    <row r="2" spans="1:4">
      <c s="2" r="B2" t="s">
        <v>27</v>
      </c>
      <c s="2" r="C2" t="s">
        <v>28</v>
      </c>
      <c s="2" r="D2" t="s">
        <v>71</v>
      </c>
    </row>
    <row r="3" spans="1:4">
      <c s="3" r="A3" t="s">
        <v>199</v>
      </c>
    </row>
    <row r="4" spans="1:4">
      <c s="4" r="A4" t="s">
        <v>556</v>
      </c>
      <c s="7" r="B4" t="n">
        <v>19486</v>
      </c>
      <c s="7" r="C4" t="n">
        <v>16522</v>
      </c>
      <c s="7" r="D4" t="n">
        <v>16857</v>
      </c>
    </row>
    <row r="5" spans="1:4">
      <c s="4" r="A5" t="s">
        <v>557</v>
      </c>
      <c s="6" r="B5" t="n">
        <v>-1061</v>
      </c>
      <c s="6" r="C5" t="n">
        <v>787</v>
      </c>
      <c s="6" r="D5" t="n">
        <v>1125</v>
      </c>
    </row>
    <row r="6" spans="1:4">
      <c s="4" r="A6" t="s">
        <v>558</v>
      </c>
      <c s="6" r="B6" t="n">
        <v>18425</v>
      </c>
      <c s="6" r="C6" t="n">
        <v>17309</v>
      </c>
      <c s="6" r="D6" t="n">
        <v>17982</v>
      </c>
    </row>
    <row r="7" spans="1:4">
      <c s="4" r="A7" t="s">
        <v>559</v>
      </c>
      <c s="6" r="B7" t="n">
        <v>2383</v>
      </c>
      <c s="6" r="C7" t="n">
        <v>2494</v>
      </c>
      <c s="6" r="D7" t="n">
        <v>949</v>
      </c>
    </row>
    <row r="8" spans="1:4">
      <c s="4" r="A8" t="s">
        <v>560</v>
      </c>
      <c s="6" r="B8" t="n">
        <v>465</v>
      </c>
      <c s="6" r="C8" t="n">
        <v>409</v>
      </c>
      <c s="6" r="D8" t="n">
        <v>479</v>
      </c>
    </row>
    <row r="9" spans="1:4">
      <c s="4" r="A9" t="s">
        <v>561</v>
      </c>
      <c s="7" r="B9" t="n">
        <v>2848</v>
      </c>
      <c s="6" r="C9" t="n">
        <v>2903</v>
      </c>
      <c s="6" r="D9" t="n">
        <v>1428</v>
      </c>
    </row>
    <row r="10" spans="1:4">
      <c s="4" r="A10" t="s">
        <v>562</v>
      </c>
      <c s="4" r="B10" t="s">
        <v>32</v>
      </c>
      <c s="7" r="C10" t="n">
        <v>20</v>
      </c>
      <c s="7" r="D10" t="n">
        <v>29</v>
      </c>
    </row>
    <row r="11" spans="1:4">
      <c s="4" r="A11" t="s">
        <v>563</v>
      </c>
      <c s="7" r="B11" t="n">
        <v>-36</v>
      </c>
      <c s="4" r="C11" t="s">
        <v>32</v>
      </c>
      <c s="4" r="D11" t="s">
        <v>32</v>
      </c>
    </row>
    <row r="12" spans="1:4">
      <c s="4" r="A12" t="s">
        <v>564</v>
      </c>
      <c s="6" r="B12" t="n">
        <v>-36</v>
      </c>
      <c s="7" r="C12" t="n">
        <v>20</v>
      </c>
      <c s="7" r="D12" t="n">
        <v>29</v>
      </c>
    </row>
    <row r="13" spans="1:4">
      <c s="4" r="A13" t="s">
        <v>565</v>
      </c>
      <c s="6" r="B13" t="n">
        <v>-437</v>
      </c>
      <c s="6" r="C13" t="n">
        <v>-200</v>
      </c>
      <c s="7" r="D13" t="n">
        <v>-552</v>
      </c>
    </row>
    <row r="14" spans="1:4">
      <c s="4" r="A14" t="s">
        <v>566</v>
      </c>
      <c s="6" r="B14" t="n">
        <v>-470</v>
      </c>
      <c s="6" r="C14" t="n">
        <v>-19</v>
      </c>
      <c s="4" r="D14" t="s">
        <v>32</v>
      </c>
    </row>
    <row r="15" spans="1:4">
      <c s="4" r="A15" t="s">
        <v>133</v>
      </c>
      <c s="6" r="B15" t="n">
        <v>-907</v>
      </c>
      <c s="6" r="C15" t="n">
        <v>-219</v>
      </c>
      <c s="7" r="D15" t="n">
        <v>-552</v>
      </c>
    </row>
    <row r="16" spans="1:4">
      <c s="4" r="A16" t="s">
        <v>567</v>
      </c>
      <c s="7" r="B16" t="n">
        <v>1905</v>
      </c>
      <c s="7" r="C16" t="n">
        <v>2704</v>
      </c>
      <c s="7" r="D16" t="n">
        <v>9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68</v>
      </c>
      <c s="2" r="B1" t="s">
        <v>27</v>
      </c>
      <c s="2" r="C1" t="s">
        <v>28</v>
      </c>
    </row>
    <row r="2" spans="1:3">
      <c s="3" r="A2" t="s">
        <v>569</v>
      </c>
    </row>
    <row r="3" spans="1:3">
      <c s="4" r="A3" t="s">
        <v>570</v>
      </c>
      <c s="7" r="B3" t="n">
        <v>247</v>
      </c>
      <c s="7" r="C3" t="n">
        <v>248</v>
      </c>
    </row>
    <row r="4" spans="1:3">
      <c s="4" r="A4" t="s">
        <v>228</v>
      </c>
      <c s="6" r="B4" t="n">
        <v>679</v>
      </c>
      <c s="7" r="C4" t="n">
        <v>636</v>
      </c>
    </row>
    <row r="5" spans="1:3">
      <c s="4" r="A5" t="s">
        <v>571</v>
      </c>
      <c s="6" r="B5" t="n">
        <v>177</v>
      </c>
      <c s="4" r="C5" t="s">
        <v>32</v>
      </c>
    </row>
    <row r="6" spans="1:3">
      <c s="4" r="A6" t="s">
        <v>572</v>
      </c>
      <c s="6" r="B6" t="n">
        <v>16</v>
      </c>
      <c s="7" r="C6" t="n">
        <v>7</v>
      </c>
    </row>
    <row r="7" spans="1:3">
      <c s="4" r="A7" t="s">
        <v>573</v>
      </c>
      <c s="6" r="B7" t="n">
        <v>160</v>
      </c>
      <c s="4" r="C7" t="s">
        <v>32</v>
      </c>
    </row>
    <row r="8" spans="1:3">
      <c s="4" r="A8" t="s">
        <v>574</v>
      </c>
      <c s="6" r="B8" t="n">
        <v>245</v>
      </c>
      <c s="4" r="C8" t="s">
        <v>32</v>
      </c>
    </row>
    <row r="9" spans="1:3">
      <c s="4" r="A9" t="s">
        <v>36</v>
      </c>
      <c s="6" r="B9" t="n">
        <v>21</v>
      </c>
      <c s="7" r="C9" t="n">
        <v>22</v>
      </c>
    </row>
    <row r="10" spans="1:3">
      <c s="4" r="A10" t="s">
        <v>575</v>
      </c>
      <c s="7" r="B10" t="n">
        <v>1545</v>
      </c>
      <c s="6" r="C10" t="n">
        <v>913</v>
      </c>
    </row>
    <row r="11" spans="1:3">
      <c s="3" r="A11" t="s">
        <v>576</v>
      </c>
    </row>
    <row r="12" spans="1:3">
      <c s="4" r="A12" t="s">
        <v>573</v>
      </c>
      <c s="4" r="B12" t="s">
        <v>32</v>
      </c>
      <c s="6" r="C12" t="n">
        <v>-99</v>
      </c>
    </row>
    <row r="13" spans="1:3">
      <c s="4" r="A13" t="s">
        <v>577</v>
      </c>
      <c s="7" r="B13" t="n">
        <v>-243</v>
      </c>
      <c s="7" r="C13" t="n">
        <v>-444</v>
      </c>
    </row>
    <row r="14" spans="1:3">
      <c s="4" r="A14" t="s">
        <v>44</v>
      </c>
      <c s="6" r="B14" t="n">
        <v>-61</v>
      </c>
      <c s="4" r="C14" t="s">
        <v>32</v>
      </c>
    </row>
    <row r="15" spans="1:3">
      <c s="4" r="A15" t="s">
        <v>36</v>
      </c>
      <c s="6" r="B15" t="n">
        <v>36</v>
      </c>
      <c s="4" r="C15" t="s">
        <v>32</v>
      </c>
    </row>
    <row r="16" spans="1:3">
      <c s="4" r="A16" t="s">
        <v>578</v>
      </c>
      <c s="6" r="B16" t="n">
        <v>-268</v>
      </c>
      <c s="7" r="C16" t="n">
        <v>-543</v>
      </c>
    </row>
    <row r="17" spans="1:3">
      <c s="4" r="A17" t="s">
        <v>579</v>
      </c>
      <c s="6" r="B17" t="n">
        <v>1277</v>
      </c>
      <c s="6" r="C17" t="n">
        <v>370</v>
      </c>
    </row>
    <row r="18" spans="1:3">
      <c s="4" r="A18" t="s">
        <v>580</v>
      </c>
      <c s="6" r="B18" t="n">
        <v>1348</v>
      </c>
      <c s="6" r="C18" t="n">
        <v>913</v>
      </c>
    </row>
    <row r="19" spans="1:3">
      <c s="4" r="A19" t="s">
        <v>581</v>
      </c>
      <c s="6" r="B19" t="n">
        <v>-71</v>
      </c>
      <c s="6" r="C19" t="n">
        <v>-543</v>
      </c>
    </row>
    <row r="20" spans="1:3">
      <c s="4" r="A20" t="s">
        <v>582</v>
      </c>
      <c s="6" r="B20" t="n">
        <v>950</v>
      </c>
      <c s="6" r="C20" t="n">
        <v>567</v>
      </c>
    </row>
    <row r="21" spans="1:3">
      <c s="4" r="A21" t="s">
        <v>583</v>
      </c>
      <c s="6" r="B21" t="n">
        <v>-111</v>
      </c>
      <c s="6" r="C21" t="n">
        <v>-259</v>
      </c>
    </row>
    <row r="22" spans="1:3">
      <c s="4" r="A22" t="s">
        <v>584</v>
      </c>
      <c s="6" r="B22" t="n">
        <v>595</v>
      </c>
      <c s="6" r="C22" t="n">
        <v>346</v>
      </c>
    </row>
    <row r="23" spans="1:3">
      <c s="4" r="A23" t="s">
        <v>585</v>
      </c>
      <c s="7" r="B23" t="n">
        <v>-157</v>
      </c>
      <c s="7" r="C23" t="n">
        <v>-2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7</v>
      </c>
      <c s="2" r="C2" t="s">
        <v>28</v>
      </c>
      <c s="2" r="D2" t="s">
        <v>71</v>
      </c>
    </row>
    <row r="3" spans="1:4">
      <c s="3" r="A3" t="s">
        <v>199</v>
      </c>
    </row>
    <row r="4" spans="1:4">
      <c s="4" r="A4" t="s">
        <v>86</v>
      </c>
      <c s="7" r="B4" t="n">
        <v>18425</v>
      </c>
      <c s="7" r="C4" t="n">
        <v>17309</v>
      </c>
      <c s="7" r="D4" t="n">
        <v>17982</v>
      </c>
    </row>
    <row r="5" spans="1:4">
      <c s="4" r="A5" t="s">
        <v>587</v>
      </c>
      <c s="4" r="B5" t="s">
        <v>536</v>
      </c>
      <c s="4" r="C5" t="s">
        <v>536</v>
      </c>
      <c s="4" r="D5" t="s">
        <v>424</v>
      </c>
    </row>
    <row r="6" spans="1:4">
      <c s="4" r="A6" t="s">
        <v>588</v>
      </c>
      <c s="7" r="B6" t="n">
        <v>4883</v>
      </c>
      <c s="7" r="C6" t="n">
        <v>4587</v>
      </c>
      <c s="7" r="D6" t="n">
        <v>4496</v>
      </c>
    </row>
    <row r="7" spans="1:4">
      <c s="4" r="A7" t="s">
        <v>589</v>
      </c>
      <c s="6" r="B7" t="n">
        <v>209</v>
      </c>
      <c s="7" r="C7" t="n">
        <v>476</v>
      </c>
      <c s="7" r="D7" t="n">
        <v>205</v>
      </c>
    </row>
    <row r="8" spans="1:4">
      <c s="4" r="A8" t="s">
        <v>590</v>
      </c>
      <c s="6" r="B8" t="n">
        <v>-819</v>
      </c>
      <c s="4" r="C8" t="s">
        <v>32</v>
      </c>
      <c s="4" r="D8" t="s">
        <v>32</v>
      </c>
    </row>
    <row r="9" spans="1:4">
      <c s="4" r="A9" t="s">
        <v>591</v>
      </c>
      <c s="6" r="B9" t="n">
        <v>-36</v>
      </c>
      <c s="7" r="C9" t="n">
        <v>20</v>
      </c>
      <c s="7" r="D9" t="n">
        <v>29</v>
      </c>
    </row>
    <row r="10" spans="1:4">
      <c s="4" r="A10" t="s">
        <v>592</v>
      </c>
      <c s="6" r="B10" t="n">
        <v>-2368</v>
      </c>
      <c s="6" r="C10" t="n">
        <v>-2588</v>
      </c>
      <c s="6" r="D10" t="n">
        <v>-4396</v>
      </c>
    </row>
    <row r="11" spans="1:4">
      <c s="4" r="A11" t="s">
        <v>593</v>
      </c>
      <c s="6" r="B11" t="n">
        <v>250</v>
      </c>
      <c s="7" r="C11" t="n">
        <v>181</v>
      </c>
      <c s="6" r="D11" t="n">
        <v>198</v>
      </c>
    </row>
    <row r="12" spans="1:4">
      <c s="4" r="A12" t="s">
        <v>594</v>
      </c>
      <c s="6" r="B12" t="n">
        <v>35</v>
      </c>
      <c s="4" r="C12" t="s">
        <v>32</v>
      </c>
      <c s="7" r="D12" t="n">
        <v>399</v>
      </c>
    </row>
    <row r="13" spans="1:4">
      <c s="4" r="A13" t="s">
        <v>595</v>
      </c>
      <c s="6" r="B13" t="n">
        <v>-252</v>
      </c>
      <c s="4" r="C13" t="s">
        <v>32</v>
      </c>
      <c s="4" r="D13" t="s">
        <v>32</v>
      </c>
    </row>
    <row r="14" spans="1:4">
      <c s="4" r="A14" t="s">
        <v>36</v>
      </c>
      <c s="6" r="B14" t="n">
        <v>3</v>
      </c>
      <c s="7" r="C14" t="n">
        <v>28</v>
      </c>
      <c s="7" r="D14" t="n">
        <v>-26</v>
      </c>
    </row>
    <row r="15" spans="1:4">
      <c s="4" r="A15" t="s">
        <v>567</v>
      </c>
      <c s="7" r="B15" t="n">
        <v>1905</v>
      </c>
      <c s="7" r="C15" t="n">
        <v>2704</v>
      </c>
      <c s="7" r="D15" t="n">
        <v>9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4"/>
    <col customWidth="1" max="6" min="6" width="14"/>
  </cols>
  <sheetData>
    <row r="1" spans="1:6">
      <c s="1" r="A1" t="s">
        <v>596</v>
      </c>
      <c s="2" r="B1" t="s">
        <v>417</v>
      </c>
      <c s="2" r="D1" t="s">
        <v>1</v>
      </c>
    </row>
    <row r="2" spans="1:6">
      <c s="2" r="B2" t="s">
        <v>597</v>
      </c>
      <c s="2" r="C2" t="s">
        <v>598</v>
      </c>
      <c s="2" r="D2" t="s">
        <v>27</v>
      </c>
      <c s="2" r="E2" t="s">
        <v>28</v>
      </c>
      <c s="2" r="F2" t="s">
        <v>71</v>
      </c>
    </row>
    <row r="3" spans="1:6">
      <c s="3" r="A3" t="s">
        <v>599</v>
      </c>
    </row>
    <row r="4" spans="1:6">
      <c s="4" r="A4" t="s">
        <v>600</v>
      </c>
      <c s="7" r="D4" t="n">
        <v>7274</v>
      </c>
      <c s="7" r="E4" t="n">
        <v>7183</v>
      </c>
      <c s="7" r="F4" t="n">
        <v>3913</v>
      </c>
    </row>
    <row r="5" spans="1:6">
      <c s="4" r="A5" t="s">
        <v>601</v>
      </c>
    </row>
    <row r="6" spans="1:6">
      <c s="3" r="A6" t="s">
        <v>599</v>
      </c>
    </row>
    <row r="7" spans="1:6">
      <c s="4" r="A7" t="s">
        <v>602</v>
      </c>
      <c s="4" r="C7" t="s">
        <v>603</v>
      </c>
    </row>
    <row r="8" spans="1:6">
      <c s="4" r="A8" t="s">
        <v>600</v>
      </c>
      <c s="7" r="C8" t="n">
        <v>7274</v>
      </c>
    </row>
    <row r="9" spans="1:6">
      <c s="4" r="A9" t="s">
        <v>604</v>
      </c>
      <c s="7" r="C9" t="n">
        <v>1</v>
      </c>
    </row>
    <row r="10" spans="1:6">
      <c s="4" r="A10" t="s">
        <v>605</v>
      </c>
      <c s="4" r="C10" t="s">
        <v>606</v>
      </c>
    </row>
    <row r="11" spans="1:6">
      <c s="4" r="A11" t="s">
        <v>607</v>
      </c>
      <c s="4" r="C11" t="s">
        <v>608</v>
      </c>
    </row>
    <row r="12" spans="1:6">
      <c s="4" r="A12" t="s">
        <v>609</v>
      </c>
      <c s="6" r="B12" t="n">
        <v>9707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7</v>
      </c>
      <c s="2" r="C2" t="s">
        <v>28</v>
      </c>
      <c s="2" r="D2" t="s">
        <v>71</v>
      </c>
    </row>
    <row r="3" spans="1:4">
      <c s="3" r="A3" t="s">
        <v>122</v>
      </c>
    </row>
    <row r="4" spans="1:4">
      <c s="4" r="A4" t="s">
        <v>123</v>
      </c>
      <c s="7" r="B4" t="n">
        <v>1</v>
      </c>
      <c s="7" r="C4" t="n">
        <v>1</v>
      </c>
      <c s="10" r="D4" t="n">
        <v>0.55</v>
      </c>
    </row>
    <row r="5" spans="1:4">
      <c s="4" r="A5" t="s">
        <v>124</v>
      </c>
      <c s="6" r="B5" t="n">
        <v>14971</v>
      </c>
      <c s="6" r="C5" t="n">
        <v>14971</v>
      </c>
      <c s="6" r="D5" t="n">
        <v>149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7</v>
      </c>
      <c s="2" r="C2" t="s">
        <v>28</v>
      </c>
      <c s="2" r="D2" t="s">
        <v>71</v>
      </c>
    </row>
    <row r="3" spans="1:4">
      <c s="3" r="A3" t="s">
        <v>126</v>
      </c>
    </row>
    <row r="4" spans="1:4">
      <c s="4" r="A4" t="s">
        <v>88</v>
      </c>
      <c s="7" r="B4" t="n">
        <v>16520</v>
      </c>
      <c s="7" r="C4" t="n">
        <v>14605</v>
      </c>
      <c s="7" r="D4" t="n">
        <v>17077</v>
      </c>
    </row>
    <row r="5" spans="1:4">
      <c s="3" r="A5" t="s">
        <v>127</v>
      </c>
    </row>
    <row r="6" spans="1:4">
      <c s="4" r="A6" t="s">
        <v>128</v>
      </c>
      <c s="6" r="B6" t="n">
        <v>2767</v>
      </c>
      <c s="6" r="C6" t="n">
        <v>996</v>
      </c>
      <c s="6" r="D6" t="n">
        <v>659</v>
      </c>
    </row>
    <row r="7" spans="1:4">
      <c s="4" r="A7" t="s">
        <v>129</v>
      </c>
      <c s="6" r="B7" t="n">
        <v>219</v>
      </c>
      <c s="6" r="C7" t="n">
        <v>1029</v>
      </c>
      <c s="6" r="D7" t="n">
        <v>1926</v>
      </c>
    </row>
    <row r="8" spans="1:4">
      <c s="4" r="A8" t="s">
        <v>130</v>
      </c>
      <c s="6" r="B8" t="n">
        <v>-112</v>
      </c>
      <c s="6" r="C8" t="n">
        <v>-86</v>
      </c>
      <c s="6" r="D8" t="n">
        <v>174</v>
      </c>
    </row>
    <row r="9" spans="1:4">
      <c s="4" r="A9" t="s">
        <v>131</v>
      </c>
      <c s="6" r="B9" t="n">
        <v>561</v>
      </c>
      <c s="6" r="C9" t="n">
        <v>758</v>
      </c>
      <c s="6" r="D9" t="n">
        <v>729</v>
      </c>
    </row>
    <row r="10" spans="1:4">
      <c s="4" r="A10" t="s">
        <v>132</v>
      </c>
      <c s="6" r="B10" t="n">
        <v>1998</v>
      </c>
      <c s="6" r="C10" t="n">
        <v>1266</v>
      </c>
      <c s="6" r="D10" t="n">
        <v>668</v>
      </c>
    </row>
    <row r="11" spans="1:4">
      <c s="4" r="A11" t="s">
        <v>133</v>
      </c>
      <c s="6" r="B11" t="n">
        <v>-907</v>
      </c>
      <c s="7" r="C11" t="n">
        <v>-219</v>
      </c>
      <c s="6" r="D11" t="n">
        <v>-552</v>
      </c>
    </row>
    <row r="12" spans="1:4">
      <c s="4" r="A12" t="s">
        <v>134</v>
      </c>
      <c s="6" r="B12" t="n">
        <v>-3</v>
      </c>
      <c s="4" r="C12" t="s">
        <v>32</v>
      </c>
      <c s="6" r="D12" t="n">
        <v>1</v>
      </c>
    </row>
    <row r="13" spans="1:4">
      <c s="3" r="A13" t="s">
        <v>135</v>
      </c>
    </row>
    <row r="14" spans="1:4">
      <c s="4" r="A14" t="s">
        <v>136</v>
      </c>
      <c s="6" r="B14" t="n">
        <v>-4850</v>
      </c>
      <c s="7" r="C14" t="n">
        <v>-3248</v>
      </c>
      <c s="6" r="D14" t="n">
        <v>-2322</v>
      </c>
    </row>
    <row r="15" spans="1:4">
      <c s="4" r="A15" t="s">
        <v>137</v>
      </c>
      <c s="6" r="B15" t="n">
        <v>127</v>
      </c>
      <c s="6" r="C15" t="n">
        <v>188</v>
      </c>
      <c s="6" r="D15" t="n">
        <v>-114</v>
      </c>
    </row>
    <row r="16" spans="1:4">
      <c s="4" r="A16" t="s">
        <v>138</v>
      </c>
      <c s="6" r="B16" t="n">
        <v>-83</v>
      </c>
      <c s="6" r="C16" t="n">
        <v>-6</v>
      </c>
      <c s="6" r="D16" t="n">
        <v>-139</v>
      </c>
    </row>
    <row r="17" spans="1:4">
      <c s="4" r="A17" t="s">
        <v>38</v>
      </c>
      <c s="6" r="B17" t="n">
        <v>-939</v>
      </c>
      <c s="6" r="C17" t="n">
        <v>3416</v>
      </c>
      <c s="6" r="D17" t="n">
        <v>-15909</v>
      </c>
    </row>
    <row r="18" spans="1:4">
      <c s="4" r="A18" t="s">
        <v>47</v>
      </c>
      <c s="6" r="B18" t="n">
        <v>234</v>
      </c>
      <c s="6" r="C18" t="n">
        <v>1321</v>
      </c>
      <c s="6" r="D18" t="n">
        <v>-1474</v>
      </c>
    </row>
    <row r="19" spans="1:4">
      <c s="4" r="A19" t="s">
        <v>48</v>
      </c>
      <c s="6" r="B19" t="n">
        <v>853</v>
      </c>
      <c s="6" r="C19" t="n">
        <v>649</v>
      </c>
      <c s="7" r="D19" t="n">
        <v>1220</v>
      </c>
    </row>
    <row r="20" spans="1:4">
      <c s="4" r="A20" t="s">
        <v>139</v>
      </c>
      <c s="6" r="B20" t="n">
        <v>-3090</v>
      </c>
      <c s="6" r="C20" t="n">
        <v>45</v>
      </c>
      <c s="4" r="D20" t="s">
        <v>32</v>
      </c>
    </row>
    <row r="21" spans="1:4">
      <c s="4" r="A21" t="s">
        <v>140</v>
      </c>
      <c s="6" r="B21" t="n">
        <v>-8</v>
      </c>
      <c s="6" r="C21" t="n">
        <v>-30</v>
      </c>
      <c s="7" r="D21" t="n">
        <v>-26</v>
      </c>
    </row>
    <row r="22" spans="1:4">
      <c s="4" r="A22" t="s">
        <v>141</v>
      </c>
      <c s="6" r="B22" t="n">
        <v>13287</v>
      </c>
      <c s="6" r="C22" t="n">
        <v>20684</v>
      </c>
      <c s="6" r="D22" t="n">
        <v>1918</v>
      </c>
    </row>
    <row r="23" spans="1:4">
      <c s="3" r="A23" t="s">
        <v>142</v>
      </c>
    </row>
    <row r="24" spans="1:4">
      <c s="4" r="A24" t="s">
        <v>143</v>
      </c>
      <c s="6" r="B24" t="n">
        <v>4000</v>
      </c>
      <c s="7" r="C24" t="n">
        <v>-1000</v>
      </c>
      <c s="7" r="D24" t="n">
        <v>-473</v>
      </c>
    </row>
    <row r="25" spans="1:4">
      <c s="4" r="A25" t="s">
        <v>144</v>
      </c>
      <c s="6" r="B25" t="n">
        <v>19</v>
      </c>
      <c s="4" r="C25" t="s">
        <v>32</v>
      </c>
      <c s="4" r="D25" t="s">
        <v>32</v>
      </c>
    </row>
    <row r="26" spans="1:4">
      <c s="4" r="A26" t="s">
        <v>145</v>
      </c>
      <c s="7" r="B26" t="n">
        <v>-2984</v>
      </c>
      <c s="7" r="C26" t="n">
        <v>-1858</v>
      </c>
      <c s="7" r="D26" t="n">
        <v>-822</v>
      </c>
    </row>
    <row r="27" spans="1:4">
      <c s="4" r="A27" t="s">
        <v>146</v>
      </c>
      <c s="4" r="B27" t="s">
        <v>32</v>
      </c>
      <c s="6" r="C27" t="n">
        <v>-100</v>
      </c>
      <c s="6" r="D27" t="n">
        <v>-100</v>
      </c>
    </row>
    <row r="28" spans="1:4">
      <c s="4" r="A28" t="s">
        <v>147</v>
      </c>
      <c s="7" r="B28" t="n">
        <v>15100</v>
      </c>
      <c s="6" r="C28" t="n">
        <v>14750</v>
      </c>
      <c s="6" r="D28" t="n">
        <v>12500</v>
      </c>
    </row>
    <row r="29" spans="1:4">
      <c s="4" r="A29" t="s">
        <v>148</v>
      </c>
      <c s="6" r="B29" t="n">
        <v>-12935</v>
      </c>
      <c s="6" r="C29" t="n">
        <v>-11740</v>
      </c>
      <c s="7" r="D29" t="n">
        <v>-11384</v>
      </c>
    </row>
    <row r="30" spans="1:4">
      <c s="4" r="A30" t="s">
        <v>149</v>
      </c>
      <c s="6" r="B30" t="n">
        <v>-10000</v>
      </c>
      <c s="6" r="C30" t="n">
        <v>-10048</v>
      </c>
      <c s="4" r="D30" t="s">
        <v>32</v>
      </c>
    </row>
    <row r="31" spans="1:4">
      <c s="4" r="A31" t="s">
        <v>150</v>
      </c>
      <c s="6" r="B31" t="n">
        <v>-6800</v>
      </c>
      <c s="6" r="C31" t="n">
        <v>-9996</v>
      </c>
      <c s="7" r="D31" t="n">
        <v>-279</v>
      </c>
    </row>
    <row r="32" spans="1:4">
      <c s="3" r="A32" t="s">
        <v>151</v>
      </c>
    </row>
    <row r="33" spans="1:4">
      <c s="4" r="A33" t="s">
        <v>107</v>
      </c>
      <c s="6" r="B33" t="n">
        <v>943</v>
      </c>
      <c s="6" r="C33" t="n">
        <v>1353</v>
      </c>
      <c s="6" r="D33" t="n">
        <v>1893</v>
      </c>
    </row>
    <row r="34" spans="1:4">
      <c s="4" r="A34" t="s">
        <v>110</v>
      </c>
      <c s="6" r="B34" t="n">
        <v>-7274</v>
      </c>
      <c s="6" r="C34" t="n">
        <v>-7183</v>
      </c>
      <c s="6" r="D34" t="n">
        <v>-3913</v>
      </c>
    </row>
    <row r="35" spans="1:4">
      <c s="4" r="A35" t="s">
        <v>152</v>
      </c>
      <c s="6" r="B35" t="n">
        <v>-6331</v>
      </c>
      <c s="6" r="C35" t="n">
        <v>-5830</v>
      </c>
      <c s="6" r="D35" t="n">
        <v>-2020</v>
      </c>
    </row>
    <row r="36" spans="1:4">
      <c s="4" r="A36" t="s">
        <v>153</v>
      </c>
      <c s="6" r="B36" t="n">
        <v>132</v>
      </c>
      <c s="6" r="C36" t="n">
        <v>35</v>
      </c>
      <c s="6" r="D36" t="n">
        <v>72</v>
      </c>
    </row>
    <row r="37" spans="1:4">
      <c s="4" r="A37" t="s">
        <v>154</v>
      </c>
      <c s="6" r="B37" t="n">
        <v>288</v>
      </c>
      <c s="6" r="C37" t="n">
        <v>4893</v>
      </c>
      <c s="6" r="D37" t="n">
        <v>-309</v>
      </c>
    </row>
    <row r="38" spans="1:4">
      <c s="4" r="A38" t="s">
        <v>155</v>
      </c>
      <c s="6" r="B38" t="n">
        <v>17890</v>
      </c>
      <c s="6" r="C38" t="n">
        <v>12997</v>
      </c>
      <c s="6" r="D38" t="n">
        <v>13306</v>
      </c>
    </row>
    <row r="39" spans="1:4">
      <c s="4" r="A39" t="s">
        <v>156</v>
      </c>
      <c s="6" r="B39" t="n">
        <v>18178</v>
      </c>
      <c s="6" r="C39" t="n">
        <v>17890</v>
      </c>
      <c s="6" r="D39" t="n">
        <v>12997</v>
      </c>
    </row>
    <row r="40" spans="1:4">
      <c s="3" r="A40" t="s">
        <v>157</v>
      </c>
    </row>
    <row r="41" spans="1:4">
      <c s="4" r="A41" t="s">
        <v>158</v>
      </c>
      <c s="6" r="B41" t="n">
        <v>72</v>
      </c>
      <c s="6" r="C41" t="n">
        <v>87</v>
      </c>
      <c s="6" r="D41" t="n">
        <v>207</v>
      </c>
    </row>
    <row r="42" spans="1:4">
      <c s="3" r="A42" t="s">
        <v>159</v>
      </c>
    </row>
    <row r="43" spans="1:4">
      <c s="4" r="A43" t="s">
        <v>87</v>
      </c>
      <c s="7" r="B43" t="n">
        <v>4487</v>
      </c>
      <c s="7" r="C43" t="n">
        <v>1277</v>
      </c>
      <c s="7" r="D43" t="n">
        <v>21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7</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General</vt:lpstr>
      <vt:lpstr>Summary of Significant Accounti</vt:lpstr>
      <vt:lpstr>Acquisitions</vt:lpstr>
      <vt:lpstr>Cash and Cash Equivalents</vt:lpstr>
      <vt:lpstr>Marketable Securities</vt:lpstr>
      <vt:lpstr>Inventories</vt:lpstr>
      <vt:lpstr>Property, Plant and Equipment, </vt:lpstr>
      <vt:lpstr>Goodwill and Other Intangible A</vt:lpstr>
      <vt:lpstr>Assets Held and Liability for E</vt:lpstr>
      <vt:lpstr>Commitments and Contingencies</vt:lpstr>
      <vt:lpstr>Shareholders' Equity</vt:lpstr>
      <vt:lpstr>Geographic areas and major cust</vt:lpstr>
      <vt:lpstr>Financial Income (Expenses), Ne</vt:lpstr>
      <vt:lpstr>Taxes on Income</vt:lpstr>
      <vt:lpstr>Subsequent Events</vt:lpstr>
      <vt:lpstr>Summary of Significant Accoun24</vt:lpstr>
      <vt:lpstr>Summary of Significant Accoun25</vt:lpstr>
      <vt:lpstr>Cash and Cash Equivalents (Tabl</vt:lpstr>
      <vt:lpstr>Marketable Securities (Tables)</vt:lpstr>
      <vt:lpstr>Inventories (Tables)</vt:lpstr>
      <vt:lpstr>Property, Plant and Equipment29</vt:lpstr>
      <vt:lpstr>Goodwill and Other Intangible30</vt:lpstr>
      <vt:lpstr>Commitments and Contingencies (</vt:lpstr>
      <vt:lpstr>Shareholders' Equity (Tables)</vt:lpstr>
      <vt:lpstr>Geographic areas and major cu33</vt:lpstr>
      <vt:lpstr>Financial Income (Expenses), 34</vt:lpstr>
      <vt:lpstr>Taxes on Income (Tables)</vt:lpstr>
      <vt:lpstr>Summary of Significant Accoun36</vt:lpstr>
      <vt:lpstr>Summary of Significant Accoun37</vt:lpstr>
      <vt:lpstr>Summary of Significant Accoun38</vt:lpstr>
      <vt:lpstr>Acquisitions (Details)</vt:lpstr>
      <vt:lpstr>Cash and Cash Equivalents (Deta</vt:lpstr>
      <vt:lpstr>Marketable Securities (Held-To-</vt:lpstr>
      <vt:lpstr>Marketable Securities (Schedule</vt:lpstr>
      <vt:lpstr>Marketable Securities (Summary </vt:lpstr>
      <vt:lpstr>Inventories (Details)</vt:lpstr>
      <vt:lpstr>Property, Plant and Equipment45</vt:lpstr>
      <vt:lpstr>Goodwill and Other Intangible46</vt:lpstr>
      <vt:lpstr>Goodwill and Other Intangible47</vt:lpstr>
      <vt:lpstr>Assets Held and Liability for48</vt:lpstr>
      <vt:lpstr>Commitments and Contingencies49</vt:lpstr>
      <vt:lpstr>Commitments and Contingencies50</vt:lpstr>
      <vt:lpstr>Shareholders' Equity (Share Opt</vt:lpstr>
      <vt:lpstr>Shareholders' Equity (RSUs Gran</vt:lpstr>
      <vt:lpstr>Shareholders' Equity (Stock Opt</vt:lpstr>
      <vt:lpstr>Shareholders' Equity (Fair Valu</vt:lpstr>
      <vt:lpstr>Shareholders' Equity (Stock O55</vt:lpstr>
      <vt:lpstr>Shareholders' Equity (Intrinsic</vt:lpstr>
      <vt:lpstr>Shareholders' Equity (Stock O57</vt:lpstr>
      <vt:lpstr>Shareholders' Equity (Schedule </vt:lpstr>
      <vt:lpstr>Shareholders' Equity (Intrins59</vt:lpstr>
      <vt:lpstr>Shareholders' Equity (Summary o</vt:lpstr>
      <vt:lpstr>Geographic areas and major cu61</vt:lpstr>
      <vt:lpstr>Geographic areas and major cu62</vt:lpstr>
      <vt:lpstr>Geographic areas and major cu63</vt:lpstr>
      <vt:lpstr>Financial Income (Expenses), 64</vt:lpstr>
      <vt:lpstr>Taxes on Income (Narrative) (De</vt:lpstr>
      <vt:lpstr>Taxes on Income (Income Before </vt:lpstr>
      <vt:lpstr>Taxes on Income (Deferred Incom</vt:lpstr>
      <vt:lpstr>Taxes on Income (Reconciliatio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2:08:04Z</dcterms:created>
  <dcterms:modified xmlns:dcterms="http://purl.org/dc/terms/" xmlns:xsi="http://www.w3.org/2001/XMLSchema-instance" xsi:type="dcterms:W3CDTF">2016-04-26T12:08:04Z</dcterms:modified>
  <dc:title xmlns:dc="http://purl.org/dc/elements/1.1/">Untitled</dc:title>
  <dc:description xmlns:dc="http://purl.org/dc/elements/1.1/"/>
  <dc:subject xmlns:dc="http://purl.org/dc/elements/1.1/"/>
  <cp:keywords/>
  <cp:category/>
</cp:coreProperties>
</file>